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E" sheetId="5" state="visible" r:id="rId5"/>
    <sheet xmlns:r="http://schemas.openxmlformats.org/officeDocument/2006/relationships" name="CONDENSED CONSOLIDATED STATEM_2" sheetId="6" state="visible" r:id="rId6"/>
    <sheet xmlns:r="http://schemas.openxmlformats.org/officeDocument/2006/relationships" name="Insider Trading Arrangements" sheetId="7" state="visible" r:id="rId7"/>
    <sheet xmlns:r="http://schemas.openxmlformats.org/officeDocument/2006/relationships" name="ORGANIZATION AND SUMMARY OF SIG" sheetId="8" state="visible" r:id="rId8"/>
    <sheet xmlns:r="http://schemas.openxmlformats.org/officeDocument/2006/relationships" name="CONCENTRATIONS OF CREDIT RISK A" sheetId="9" state="visible" r:id="rId9"/>
    <sheet xmlns:r="http://schemas.openxmlformats.org/officeDocument/2006/relationships" name="NOTES PAYABLE TO RELATED AND UN" sheetId="10" state="visible" r:id="rId10"/>
    <sheet xmlns:r="http://schemas.openxmlformats.org/officeDocument/2006/relationships" name="COMMITMENTS AND CONTINGENCIES" sheetId="11" state="visible" r:id="rId11"/>
    <sheet xmlns:r="http://schemas.openxmlformats.org/officeDocument/2006/relationships" name="STOCK TRANSACTIONS" sheetId="12" state="visible" r:id="rId12"/>
    <sheet xmlns:r="http://schemas.openxmlformats.org/officeDocument/2006/relationships" name="SEGMENT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NOTES PAYABLE TO RELATED AND _2" sheetId="17" state="visible" r:id="rId17"/>
    <sheet xmlns:r="http://schemas.openxmlformats.org/officeDocument/2006/relationships" name="SEGMENTS (Tables)" sheetId="18" state="visible" r:id="rId18"/>
    <sheet xmlns:r="http://schemas.openxmlformats.org/officeDocument/2006/relationships" name=" ORGANIZATION AND SUMMARY OF SI" sheetId="19" state="visible" r:id="rId19"/>
    <sheet xmlns:r="http://schemas.openxmlformats.org/officeDocument/2006/relationships" name="ORGANIZATION AND SUMMARY OF S_4" sheetId="20" state="visible" r:id="rId20"/>
    <sheet xmlns:r="http://schemas.openxmlformats.org/officeDocument/2006/relationships" name="NOTES PAYABLE TO RELATED AND _3" sheetId="21" state="visible" r:id="rId21"/>
    <sheet xmlns:r="http://schemas.openxmlformats.org/officeDocument/2006/relationships" name="NOTES PAYABLE TO RELATED AND _4" sheetId="22" state="visible" r:id="rId22"/>
    <sheet xmlns:r="http://schemas.openxmlformats.org/officeDocument/2006/relationships" name="COMMITMENTS AND CONTINGENCIES (" sheetId="23" state="visible" r:id="rId23"/>
    <sheet xmlns:r="http://schemas.openxmlformats.org/officeDocument/2006/relationships" name="STOCK TRANSACTIONS (Details Nar" sheetId="24" state="visible" r:id="rId24"/>
    <sheet xmlns:r="http://schemas.openxmlformats.org/officeDocument/2006/relationships" name="SEGMENTS (Details)"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831</t>
        </is>
      </c>
      <c r="C12" s="4" t="inlineStr">
        <is>
          <t xml:space="preserve"> </t>
        </is>
      </c>
    </row>
    <row r="13">
      <c r="A13" s="4" t="inlineStr">
        <is>
          <t>Entity Registrant Name</t>
        </is>
      </c>
      <c r="B13" s="4" t="inlineStr">
        <is>
          <t>CAPSTONE COMPANIES, INC.</t>
        </is>
      </c>
      <c r="C13" s="4" t="inlineStr">
        <is>
          <t xml:space="preserve"> </t>
        </is>
      </c>
    </row>
    <row r="14">
      <c r="A14" s="4" t="inlineStr">
        <is>
          <t>Entity Central Index Key</t>
        </is>
      </c>
      <c r="B14" s="4" t="inlineStr">
        <is>
          <t>0000814926</t>
        </is>
      </c>
      <c r="C14" s="4" t="inlineStr">
        <is>
          <t xml:space="preserve"> </t>
        </is>
      </c>
    </row>
    <row r="15">
      <c r="A15" s="4" t="inlineStr">
        <is>
          <t>Entity Tax Identification Number</t>
        </is>
      </c>
      <c r="B15" s="4" t="inlineStr">
        <is>
          <t>84-1047159</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44-10 Fairway Drive</t>
        </is>
      </c>
      <c r="C17" s="4" t="inlineStr">
        <is>
          <t xml:space="preserve"> </t>
        </is>
      </c>
    </row>
    <row r="18">
      <c r="A18" s="4" t="inlineStr">
        <is>
          <t>Entity Address, Address Line Two</t>
        </is>
      </c>
      <c r="B18" s="4" t="inlineStr">
        <is>
          <t xml:space="preserve"> Suite 200</t>
        </is>
      </c>
      <c r="C18" s="4" t="inlineStr">
        <is>
          <t xml:space="preserve"> </t>
        </is>
      </c>
    </row>
    <row r="19">
      <c r="A19" s="4" t="inlineStr">
        <is>
          <t>Entity Address, City or Town</t>
        </is>
      </c>
      <c r="B19" s="4" t="inlineStr">
        <is>
          <t xml:space="preserve"> Deerfield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41</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252-34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8826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O RELATED AND UNRELATED PARTIES</t>
        </is>
      </c>
      <c r="B1" s="2" t="inlineStr">
        <is>
          <t>3 Months Ended</t>
        </is>
      </c>
    </row>
    <row r="2">
      <c r="B2" s="2" t="inlineStr">
        <is>
          <t>Mar. 31, 2025</t>
        </is>
      </c>
    </row>
    <row r="3">
      <c r="A3" s="3" t="inlineStr">
        <is>
          <t>Debt Disclosure [Abstract]</t>
        </is>
      </c>
      <c r="B3" s="4" t="inlineStr">
        <is>
          <t xml:space="preserve"> </t>
        </is>
      </c>
    </row>
    <row r="4">
      <c r="A4" s="4" t="inlineStr">
        <is>
          <t>NOTES PAYABLE TO RELATED AND UNRELATED PARTIES</t>
        </is>
      </c>
      <c r="B4" s="4" t="inlineStr">
        <is>
          <t xml:space="preserve">NOTE 3 – NOTES PAYABLE TO RELATED
AND UNRELATED PARTIES Purchase Funding Agreement with Directors
and Unrelated Party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 1,020,000 1,020,000 November 30, 2024 5 Working Capital Loan with Directors and
Unrelated Party On May 1, 2022, the Company negotiated three
$200,000 working capital funding agreements, to provide $600,000 in funding for daily operations. The Board resolved that certain Directors
could negotiate the terms of a Working Capital Funding Agreement for up to a total of $600,000, with Directors S. Wallach (through Group
Nexus, a company controlled by Mr. Wallach) and J. Postal and M. Khoury, a natural person. Under these agreements the interest terms are
5% based on a 365-day year, amended to mature November 30, 2024, for J. Postal and S. Wallach. The $200,000 note payable held by M. Khoury
matured November 1, 2024 and was not amended. On December 9, 2024, the Unrelated Party note with M. Khoury was purchased by Directors
S. Wallach and J. Postal. In accordance with the purchase agreement, S. Wallach and J. Postal assumed the $200,000 note payable owed to
M. Khoury. See cancellation agreement below. On October 13, 2022, the Company negotiated
a $ 50,000 November 30, 2024 On December 1, 2022, the Company negotiated
a $ 50,000 November 30, 2024 On January 3, 2023, the Company negotiated a
$ 40,000 November 30,
2024 On March 27, 2023, the Company
negotiated a Working Capital Funding agreement with Director S. Wallach to provide funding for daily operations. Total funding under the
agreement amounted to $ 632,500 November 30, 2024 On January 16, 2024, the
Company negotiated a Working Capital Funding agreement with Director Jeffrey Postal to provide $ 50,000 November 30, 2024 On October 31, 2024, the
Company executed an unsecured promissory note with a then unrelated party, Coppermine Ventures, LLC (“Coppermine”), to provide
$ 125,914 53,018 On December 4,
2024, the CEO of Coppermine Ventures, Alexander Jacobs, was appointed as CEO and Director of Capstone Companies, Inc. with former
CEO Stewart Wallach resigning and remaining as Capstone Companies, Inc Chair of the Board of Directors. On December 18, 2024, the
Company’s Board of Directors approved the cancellation of the aforementioned notes payable, with the exception of the Coppermine
Ventures promissory note, in exchange for shares of Series B-1 Convertible Preferred Stock (“B-1 Stock”) of the Company, calculated
at a price of $ 0.07 750,075 3,665,303 As of March 31, 2025 and December 31, 2024,
the Company had a total of $ 290,295 178,932 6,113 1,829
Schedule for notes payable to related party
Notes Payable
March 31, 2025 December 31, 2024
Current portion of notes payable and accrued interest, related parties $ 296,408 $ 180,760
Total notes payable principal and accrued interest 296,408 180,760
Less accrued interest (6,113 ) (1,829 )
Total notes payable $ 290,295 $ 178,9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perating Leases On July 1, 2023, the Company
commenced an office space license to use designated office space at #144-V, 10 Fairway Drive, Suite 1000, Deerfield Beach, Florida 33441.
The short-term lease is a month-to-month agreement for professional office space for a monthly fee of $ 75 75 Employment Agreements On February 5, 2020, the Company entered into a new
Employment Agreement with Stewart Wallach, whereby Mr. Wallach will be paid $ 301,521 The initial term of this new
agreement began February 5, 2020, and ended February 5, 2023. Beginning in 2020 and through 2024, executive salaries
and consulting fees have been deferred to conserve cash flow. Deferrals amounted to $ 969,603 734,156 On December 4, 2024, the CEO of Coppermine Ventures,
Alexander Jacobs, was appointed as CEO and Director of Capstone Companies, Inc. with former CEO S. Wallach voluntarily resigning and remaining
as Capstone Companies, Inc Chair of the Board of Directors. There is no employment agreement for Mr. Jacobs as of the date of this filing
Form 10-Q. Mr. Jacobs has agreed to accrual of a base salary of One Dollar per year. Directors Compensation On July 5, 2022, the Board voted to suspend
granting compensation to the independent directors for the remainder of the fiscal year 2022. There have been no payments to the Board
of Directors since the year ende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5</t>
        </is>
      </c>
    </row>
    <row r="3">
      <c r="A3" s="3" t="inlineStr">
        <is>
          <t>Equity [Abstract]</t>
        </is>
      </c>
      <c r="B3" s="4" t="inlineStr">
        <is>
          <t xml:space="preserve"> </t>
        </is>
      </c>
    </row>
    <row r="4">
      <c r="A4" s="4" t="inlineStr">
        <is>
          <t>STOCK TRANSACTIONS</t>
        </is>
      </c>
      <c r="B4" s="4" t="inlineStr">
        <is>
          <t xml:space="preserve">NOTE 5 - STOCK TRANSACTIONS Warrants On April 28, 2021, Company issued common stock
warrants to purchase 199,733 0.66 As of March 31, 2025 and December 31, 2024,
the Company had 199,733 Series B-1 Preferred Stock On June 7, 2016, the Company authorized 3,333,333 0.0001 On December 18, 2024, the Company entered into
a cancellation agreement with related party promissory note holders for cancellation of $ 3,665,303 750,075 The Series B-1 shares and any
shares of Company common stock issued under the aforementioned agreements are “restricted” securities under
Rule 144 of the Securities Act of 1933, as amended. The B-1 shares were issued in reliance on an exemption under Section 4(a)(2)
and Rule 506(b) under the Securities Act of 1933. The B-1 shares have a liquidation preference
of $ 1.00 767,075 15,000 Options In 2005, the Company authorized the 2005 Equity
Plan that made available shares of common stock for issuance through awards of options, restricted stock, stock bonuses, stock appreciation
rights and restricted stock units. As of March 31, 2025,
there were 208,288 0.475 0.39 no no Adoption of Stock Repurchase Plan On August 23, 2016,
the Company’s Board of Directors authorized the Company to implement a stock repurchase plan for up outstanding common stock. The
repurchase plan may be discontinued at any time at the Company’s discretion. On December 19, 2018,
Company entered a Purchase Plan pursuant to Rule 10b5-1 under the Exchange Act, with Wilson Davis &amp; Co., Inc., a registered broker-dealer.
Under the Purchase Plan, Wilson Davis &amp; Co., Inc will make periodic purchases of shares at prevailing market prices, subject to the
terms of the Purchase Plan. On July 7, 2022, the Board of Directors resolved
to discontinue the stock purchase agreement. As of March 31, 2025, a total of 816,167 119,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NOTE 6 - SEGMENTS The Company’s Chief Executive Officer serves
as the Chief Operating Decision Maker (“CODM”) and evaluates the financial performance of the business and makes resource
allocation decisions on a consolidated basis. As a result, the Company operates as a single reportable segment under ASC 280, Segment
Reporting, defined by the CODM as Consumer Home Goods. The Company's operations include sales and marketing, product design and development,
and research and development consulting, all of which are managed centrally. The CODM assesses financial performance based on consolidated
revenue, operating profit, and key operating expenses as detailed below. The following table presents significant segment expenses
regularly provided to and reviewed by the CODM:
Schedule of significant segment expenses
Consumer Home Goods
March 31, 2025 March 31, 2024
Revenue, net $ - $ 5,450
Less: Cost of goods sold - -
Less:
Sales and marketing - 9,591
Product development 125 -
Consultancy fees - 41,250
Other segment expenses 106,670 187,594
Segment net loss (106,795 ) (232,985 )
Reconciliation of loss:
Other income (expense) - 4
Interest expense (4,284 ) (29,263 )
Income before income taxes (111,079 ) (262,24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7 - SUBSEQUENT EVENTS Working Capital Funding On April 15, 2025, Coppermine provided an additional $ 71,174 Change in Certified Accountant On April 29, 2025, in conjunction with its exit from providing audit services
to publicly traded companies, Assurance Dimensions, LLC, also doing business as McNamara and Associates, LLC (“Assurance Dimensions”)
resigned from its role as independent registered public accounting firm for Capstone Companies, Inc. (the “Company). On April 29, 2025, the Company engaged Stephano Slack LLC (“Stephano
Slack”) as the Company’s new independent registered public accounting firm for the fiscal quarter ending March 31, 2025, June
30, 2025 and September 30, 2025. Software Application Assessment On May 13, 2025, the Company and Coppermine signed
an agreement whereby the Company will make an assessment and, based on that assessment, produce a written plan and proposal (“Proposal”)
for the development, testing and installation of an online customer management and registration application (“Application”)
for Coppermine’s year-round social, athletic, and fitness programs and events conducted at twenty (20) facilities in the State
of Maryland (“Si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25, and results
of operations, stockholders’ equity and cash flows for the three months ended March 31, 2025 and 2024. All material intercompany
accounts and transactions are eliminated in consolidation. These condensed consolidated financial statements and notes are presented in
accordance with the rules and regulations of the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unaudited
consolidated financial statements should be read in conjunction with the consolidated financial statements and notes in the Company’s
Annual Report on Form 10-K and Form 10-K/A for the fiscal year ended December 31, 2024 (the “2024 Annual Report”) filed with
the SEC on March 17, 2025 and April 8, 2025, respectively. The operating results for any interim period
are not necessarily indicative of the operating results to be expected for any other interim period or the full fiscal year. </t>
        </is>
      </c>
    </row>
    <row r="5">
      <c r="A5" s="4" t="inlineStr">
        <is>
          <t>Liquidity and Going Concern</t>
        </is>
      </c>
      <c r="B5" s="4" t="inlineStr">
        <is>
          <t xml:space="preserve">Liquidity and Going Concern The accompanying unaudited condensed consolidated
financial statements have been prepared on a going concern basis, which contemplates the realization of assets and the satisfaction of
liabilities and commitments in the normal course of business. As of March 31, 2025, the Company had negative working
capital of $ 252,253 11,870,679 28,224 296,408 195,958 111,079 98,989 These liquidity conditions raise substantial doubt
about the Company’s ability to continue as a going concern. We are seeking alternative sources of liquidity, including but not limited
to debt or equity funding through issuance of securities, or other alternative financing measures. On October 31, 2024 the Company signed
an Unsecured Promissory Note with Coppermine Ventures, LLC (“Coppermine”), a private Maryland limited
liability company based in Baltimore County, Maryland, of $ 125,914 485,163 December
31, 2025 290,295 485,163 7 Unless the Company succeeds in raising additional
capital or successfully increases cash generated from operations, or finds and consummates an alternative transaction to improve its
financial condition, management believes there is substantial doubt about the Company’s ability to continue as a going concern
and meet its obligations over the next twelve months from the filing date of this Form 10-Q. Other than debt financing from
Coppermine Ventures, LLC for basic operating capital, the Company has not raised any third-party funding for business development or
acquisitions. The Company has not consummated an alternative transaction as of the date of the filing of this Form 10-Q. In the second
fiscal quarter of 2025, the Company has expanded the scope of its search for alternative transactions to include potential acquisitions
or strategic relationships with companies engaged in industries that are complementary to the health, fitness and social activities industry.
These financial statements do not include any adjustments that might result from the Company’s inability to continue as a going
concern. </t>
        </is>
      </c>
    </row>
    <row r="6">
      <c r="A6" s="4" t="inlineStr">
        <is>
          <t>Nature of Business</t>
        </is>
      </c>
      <c r="B6" s="4" t="inlineStr">
        <is>
          <t xml:space="preserve">Nature of Business The Company has its principal executive offices
in Deerfield Beach,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With the
shift of manufacturing to Thailand from China, the CIHK operation was downsized and dormant as of March 2022. LED Lighting Product Line.
Smart Mirror Product Line.
Connected Chef Product
Line. Health, Fitness and Social
Industries In furtherance of the Company’s
efforts in HFS business development, the Company entered into a Management Transition Agreement (“MTA”), dated October
31, 2024, with Coppermine Ventures, LLC, a private Maryland limited liability company, (“Coppermine”) to identify and nominate
a chief executive officer and two board members for the Company as a management team to focus on development of the health, fitness and
social business line. Coppermine operates a successful and growing health, fitness and sports business in the State of Maryland. On December
4, 2024, the Company employed an experienced founder and manager of an established health, fitness and social company, Alexander Jacobs,
as Company’s Chief Executive Officer, in order to lead the HFS business development. Mr. Jacobs is the founder, senior executive
and owner of Coppermine. On January 20, 2025, the Company’s Board of Directors (“Board”) appointed Brian Rosen, a nominee
of Coppermine, as a non-employee director of the Company. Mr. Rosen has a business relationship with Coppermine. The Company also appointed
Warner Session, a Washington, D.C. real estate lawyer and lobbyist, as an independent director to the Board on January 9, 2025, in order
to assist in the Company’s efforts to develop the health, fitness and social business line. Mr. Session’s experience and
skills in real estate transaction and funding and lobbying are deemed as important skill sets for the development and operation of any
HFS business. The Company’s business
concept also includes the development of software applications for registration and participation at the Coppermine HFS facilities. On
March 13, 2025, the Company entered into a Memorandum of Understanding with Coppermine for the Company to produce a development plan
for an online customer registration and management application (“CRM Application”) for Coppermine’s owned, affiliated
or managed health, fitness and social activities business. On May 13, 2025, the Company and Coppermine signed an agreement whereby the
Company will make an assessment and, based on that assessment, produce a written plan and proposal (“Proposal”) for the
development, testing and installation of an online customer management and registration application (“Application”) for Coppermine’s
year-round social, athletic, and fitness programs and events conducted at twenty (20) facilities in the State of Maryland (“Sites”).
This Agreement covers only the assessment and production of the Proposal. If the Proposal is accepted by Coppermine, then the two companies
would seek to negotiate a written agreement for the actual development, testing, installation and support of the Application. Coppermine
will pay a flat $24,000 for the assessment and production of the Proposal, which Proposal is due to be presented to Coppermine
by June 22, 2025. If the Company develops the Application, then the Company would explore possible commercialization of the Application
through licensing of the Application to other providers of social, athletic, and fitness programs and events in the United States, subject
to the terms and conditions of any written agreement for the actual development, testing, installation and support of the Application
for Coppermine. For the Proposal and any subsequent software development,
the Company will primarily rely upon a third-party software developer and affiliated contractors, each acting as an independent contractor
of the Company, to produce the Proposal and, if work is contracted for the Application, to provide the software code, test it, make any
necessary modifications and install the developed application. As such, the ability of the Company to perform its tasks for the Proposal
and Application will rely to a significant extent on the performance of its independent contractors. Any work beyond the Proposal would
require the acceptance of the Proposal by Coppermine and the signing of a definitive software development agreement by the Company and
Coppermine, which agreement would include the Proposal acceptable to Coppermine and the Company and a budget for fees and costs. The
Company’s traditional business has not been in software development, but the Company’s Chairman of the Board of Directors
has extensive experience in working with independent contractors and original equipment manufacturers for product development, both foreign
and domestic, for the Company, and in the development of a software application at another company. The Company will rely on the experience
of its Chairman of the Board of Directors for the Proposal and any subsequent work on the Application. As of the date of the filing
of this Form 10-Q, the Company has not entered into any legally binding agreement for the acquisition of a HFS business or launch of a
HFS business line and the Company has expanded its business development efforts to include potential opportunities in industries related
to HFS Business, being primarily apparel and merchandise branding in an effort to locate a viable revenue generating business. There is
no assurance that the expansion of business development efforts will result in development of a new business line or acquisition of a
new business line. The Company’s strategic focus in business development continues to be focused on HFS Business, including related
industries, as of the date of the filing of this Form 10-Q. The Company’s
operations through March 31, 2025 consisted of only one reportable segment for financial reporting purposes, Consumer Home Goods, as there
has been no revenue and no expenditures on the HFS business line. </t>
        </is>
      </c>
    </row>
    <row r="7">
      <c r="A7" s="4" t="inlineStr">
        <is>
          <t>Goodwill</t>
        </is>
      </c>
      <c r="B7" s="4" t="inlineStr">
        <is>
          <t xml:space="preserve">Goodwill On September 13, 2006, the Company entered into
a Stock Purchase Agreement with Capstone Industries, Inc., a Florida corporation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I’s
Common Stock, and recorded goodwill of $ 1,936,020 623,538 539,317 </t>
        </is>
      </c>
    </row>
    <row r="8">
      <c r="A8" s="4" t="inlineStr">
        <is>
          <t>Fair Value Measurement</t>
        </is>
      </c>
      <c r="B8" s="4" t="inlineStr">
        <is>
          <t xml:space="preserve">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t>
        </is>
      </c>
    </row>
    <row r="9">
      <c r="A9" s="4" t="inlineStr">
        <is>
          <t>Earnings Per Common Share</t>
        </is>
      </c>
      <c r="B9" s="4" t="inlineStr">
        <is>
          <t xml:space="preserve">Earnings Per Common Share Basic earnings per common share is computed by dividing
net income (loss) by the weighted average number of shares of common stock outstanding as of March 31, 2025, and 2024.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March 31,
2025, and 2024, the total number of potentially dilutive common stock equivalents excluded from the diluted earnings per share calculation
was 208,288 199,733 765,075 50,999,900 408,288 199,733 15,000 999,900 </t>
        </is>
      </c>
    </row>
    <row r="10">
      <c r="A10" s="4" t="inlineStr">
        <is>
          <t>Reclassifications</t>
        </is>
      </c>
      <c r="B10" s="4" t="inlineStr">
        <is>
          <t>Reclassifications Company identified a historical
misclassification within stockholders’ equity. Specifically, treasury stock repurchases had previously been presented as a reduction
to additional paid-in capital (“APIC”) instead of being separately presented as treasury stock, at cost, within stockholders’
equity. This reclassification had no impact on the total stockholders’ equity, net income, earnings per share, cash flows, or previously
reported results for any period.</t>
        </is>
      </c>
    </row>
    <row r="11">
      <c r="A11" s="4" t="inlineStr">
        <is>
          <t>Revenue Recognition for Consumer Product Business</t>
        </is>
      </c>
      <c r="B11" s="4" t="inlineStr">
        <is>
          <t xml:space="preserve">Revenue Recognition for Consumer Product Business The Company does not have a product line that is generating
revenues as of the date of the filing of this Form 10-Q. Direct-to-consumer orders for the Connected Surfaces
Smart Mirrors were sold initially through e-commerce platforms. The Company also sold the Connected Surfaces Smart Mirror program through
independent retailers. The Company only billed the customer and recognized revenue upon the customer obtaining control of the Smart Mirror
order which generally occurred upon delivery. The following table presents net revenue by geographic
location which is recognized at a point in time:
Schedule of net revenue by major source
For the Three Months Ended For the Three Months Ended
Revenues % of Revenue Revenues % of Revenue
Lighting Products – U.S. — — — —
Smart Mirror Products- U.S. — — 5,450 100 %
Total Net Revenue $ — — $ 5,450 100 % Smart Mirror customer orders were shipped within one
to two days of receipt. Revenue was recorded upon processing of the sale with a third-party merchant processor such as Stripe or Amazon
Pay. Lighting Product customer orders received were not long-term orders and were typically shipped within nine months of the order receipt,
but certainly within a one-year period. Our Smart Mirror customers were charged when executing
the e-commerce purchase. We do not have extended payment terms for our Smart Mirror customers. Our Lighting Product payment terms varied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During 2024, the Smart Mirror inventory
was liquidated. Sales reductions for anticipated discounts, allowances
and promotional coupons are recognized during the period the related revenue is recorded. The discounts, allowances and promotional coupons
amounted to approximately $ 0 840 </t>
        </is>
      </c>
    </row>
    <row r="12">
      <c r="A12" s="4" t="inlineStr">
        <is>
          <t>Warranties</t>
        </is>
      </c>
      <c r="B12" s="4" t="inlineStr">
        <is>
          <t xml:space="preserve">Warranties Under the License Agreement for the Connected Chef,
the Company is not responsible for any warranty liability associated with sales of the Connected Chef. For the LED product line, the Company provided the
end user with limited rights of return as a consumer assurance warranty on all products sold, stipulating that the product will function
properly for the warranty period. The warranty period for all products is one year from the date of consumer purchase. As the Company did not have a product line as of the
date these financials are presented, the Company did no </t>
        </is>
      </c>
    </row>
    <row r="13">
      <c r="A13" s="4" t="inlineStr">
        <is>
          <t>Sales and Marketing</t>
        </is>
      </c>
      <c r="B13" s="4" t="inlineStr">
        <is>
          <t xml:space="preserve">Sales and Marketing Sales and marketing costs, including advertising,
public relations, and trade show expenses, are expensed as incurred and included in sales and marketing expenses. Sales and marketing
expenses were $0 and $ 9,591 </t>
        </is>
      </c>
    </row>
    <row r="14">
      <c r="A14" s="4" t="inlineStr">
        <is>
          <t>Product Development</t>
        </is>
      </c>
      <c r="B14" s="4" t="inlineStr">
        <is>
          <t xml:space="preserve">Product Development All research and development costs are charged to
results of operations as incurred. For the three months ended March 31, 2025, and 2024,
product development expenses were $ 125 0 </t>
        </is>
      </c>
    </row>
    <row r="15">
      <c r="A15" s="4" t="inlineStr">
        <is>
          <t>Income Taxes</t>
        </is>
      </c>
      <c r="B15" s="4" t="inlineStr">
        <is>
          <t xml:space="preserve">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t>
        </is>
      </c>
    </row>
    <row r="16">
      <c r="A16" s="4" t="inlineStr">
        <is>
          <t>Stock Based Compensation</t>
        </is>
      </c>
      <c r="B16" s="4" t="inlineStr">
        <is>
          <t xml:space="preserve">Stock Based Compensation The Company accounts for stock-based compensation
under the provisions of ASC 718 Compensation- Stock Compensation Stock-based compensation expense recognized during
each of the three months ended March 31, 2025, and 2024 was $ 0 </t>
        </is>
      </c>
    </row>
    <row r="17">
      <c r="A17" s="4" t="inlineStr">
        <is>
          <t>Use of Estimates</t>
        </is>
      </c>
      <c r="B17" s="4" t="inlineStr">
        <is>
          <t xml:space="preserve">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eriodic impairment tests,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t>
        </is>
      </c>
    </row>
    <row r="18">
      <c r="A18" s="4" t="inlineStr">
        <is>
          <t>Recently Issued Accounting Pronouncements Not Yet Adopted</t>
        </is>
      </c>
      <c r="B18" s="4" t="inlineStr">
        <is>
          <t xml:space="preserve">Recently Issued Accounting Pronouncements Not Yet
Adopted In December 2023, the Financial Account
Standards Board (“FASB”) issued Accounting Standards Update (“ASU”) 2023-09 – Income Taxes (Topic
ASC 740): Improvements to income tax disclosures, (“ASU 2023-09”).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In ﻿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8 and for interim period reporting beginning in fiscal 2029 on
a prospective basis. Both early adoption and retrospective application are permitted. The Company is currently evaluating the impact that
the adoption of these standards will have on its consolidated financial statements and disclosure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net revenue by major source</t>
        </is>
      </c>
      <c r="B4" s="4" t="inlineStr">
        <is>
          <t>Schedule of net revenue by major source
For the Three Months Ended For the Three Months Ended
Revenues % of Revenue Revenues % of Revenue
Lighting Products – U.S. — — — —
Smart Mirror Products- U.S. — — 5,450 100 %
Total Net Revenue $ — — $ 5,450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O RELATED AND UNRELATED PARTIES (Tables)</t>
        </is>
      </c>
      <c r="B1" s="2" t="inlineStr">
        <is>
          <t>3 Months Ended</t>
        </is>
      </c>
    </row>
    <row r="2">
      <c r="B2" s="2" t="inlineStr">
        <is>
          <t>Mar. 31, 2025</t>
        </is>
      </c>
    </row>
    <row r="3">
      <c r="A3" s="3" t="inlineStr">
        <is>
          <t>Debt Disclosure [Abstract]</t>
        </is>
      </c>
      <c r="B3" s="4" t="inlineStr">
        <is>
          <t xml:space="preserve"> </t>
        </is>
      </c>
    </row>
    <row r="4">
      <c r="A4" s="4" t="inlineStr">
        <is>
          <t>Schedule for notes payable to related party</t>
        </is>
      </c>
      <c r="B4" s="4" t="inlineStr">
        <is>
          <t xml:space="preserve">Schedule for notes payable to related party
Notes Payable
March 31, 2025 December 31, 2024
Current portion of notes payable and accrued interest, related parties $ 296,408 $ 180,760
Total notes payable principal and accrued interest 296,408 180,760
Less accrued interest (6,113 ) (1,829 )
Total notes payable $ 290,295 $ 178,9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s</t>
        </is>
      </c>
      <c r="B4" s="4" t="inlineStr">
        <is>
          <t>Schedule of significant segment expenses
Consumer Home Goods
March 31, 2025 March 31, 2024
Revenue, net $ - $ 5,450
Less: Cost of goods sold - -
Less:
Sales and marketing - 9,591
Product development 125 -
Consultancy fees - 41,250
Other segment expenses 106,670 187,594
Segment net loss (106,795 ) (232,985 )
Reconciliation of loss:
Other income (expense) - 4
Interest expense (4,284 ) (29,263 )
Income before income taxes (111,079 ) (262,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 xml:space="preserve"> ORGANIZATION AND SUMMARY OF SIGNIFICANT ACCOUNTING POLICIES (Details) - USD ($)</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Total net revenue</t>
        </is>
      </c>
      <c r="B4" s="4" t="inlineStr">
        <is>
          <t xml:space="preserve"> </t>
        </is>
      </c>
      <c r="C4" s="6" t="n">
        <v>5450</v>
      </c>
    </row>
    <row r="5">
      <c r="A5" s="4" t="inlineStr">
        <is>
          <t>Capstone Brand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net revenue</t>
        </is>
      </c>
      <c r="B7" s="4" t="inlineStr">
        <is>
          <t xml:space="preserve"> </t>
        </is>
      </c>
      <c r="C7" s="6" t="n">
        <v>5450</v>
      </c>
    </row>
    <row r="8">
      <c r="A8" s="4" t="inlineStr">
        <is>
          <t>Percentage of revenue</t>
        </is>
      </c>
      <c r="B8" s="9" t="n">
        <v>0</v>
      </c>
      <c r="C8" s="9" t="n">
        <v>1</v>
      </c>
    </row>
    <row r="9">
      <c r="A9" s="4" t="inlineStr">
        <is>
          <t>Lighting Products U S [Member] | Capstone Brand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otal net revenue</t>
        </is>
      </c>
      <c r="B11" s="4" t="inlineStr">
        <is>
          <t xml:space="preserve"> </t>
        </is>
      </c>
      <c r="C11" s="4" t="inlineStr">
        <is>
          <t xml:space="preserve"> </t>
        </is>
      </c>
    </row>
    <row r="12">
      <c r="A12" s="4" t="inlineStr">
        <is>
          <t>Percentage of revenue</t>
        </is>
      </c>
      <c r="B12" s="9" t="n">
        <v>0</v>
      </c>
      <c r="C12" s="9" t="n">
        <v>0</v>
      </c>
    </row>
    <row r="13">
      <c r="A13" s="4" t="inlineStr">
        <is>
          <t>Smart Mirror Products U S [Member] | Capstone Brand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Total net revenue</t>
        </is>
      </c>
      <c r="B15" s="4" t="inlineStr">
        <is>
          <t xml:space="preserve"> </t>
        </is>
      </c>
      <c r="C15" s="6" t="n">
        <v>5450</v>
      </c>
    </row>
    <row r="16">
      <c r="A16" s="4" t="inlineStr">
        <is>
          <t>Percentage of revenue</t>
        </is>
      </c>
      <c r="B16" s="9" t="n">
        <v>0</v>
      </c>
      <c r="C16" s="9" t="n">
        <v>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8224</v>
      </c>
      <c r="C3" s="6" t="n">
        <v>15850</v>
      </c>
    </row>
    <row r="4">
      <c r="A4" s="4" t="inlineStr">
        <is>
          <t>Prepaid expenses</t>
        </is>
      </c>
      <c r="B4" s="5" t="n">
        <v>16697</v>
      </c>
      <c r="C4" s="5" t="n">
        <v>20455</v>
      </c>
    </row>
    <row r="5">
      <c r="A5" s="4" t="inlineStr">
        <is>
          <t>Total Current Assets</t>
        </is>
      </c>
      <c r="B5" s="5" t="n">
        <v>44921</v>
      </c>
      <c r="C5" s="5" t="n">
        <v>36305</v>
      </c>
    </row>
    <row r="6">
      <c r="A6" s="4" t="inlineStr">
        <is>
          <t>Property and equipment, net</t>
        </is>
      </c>
      <c r="B6" s="5" t="n">
        <v>25066</v>
      </c>
      <c r="C6" s="5" t="n">
        <v>28647</v>
      </c>
    </row>
    <row r="7">
      <c r="A7" s="4" t="inlineStr">
        <is>
          <t>Goodwill</t>
        </is>
      </c>
      <c r="B7" s="5" t="n">
        <v>773165</v>
      </c>
      <c r="C7" s="5" t="n">
        <v>773165</v>
      </c>
    </row>
    <row r="8">
      <c r="A8" s="4" t="inlineStr">
        <is>
          <t>Total Assets</t>
        </is>
      </c>
      <c r="B8" s="5" t="n">
        <v>843152</v>
      </c>
      <c r="C8" s="5" t="n">
        <v>838117</v>
      </c>
    </row>
    <row r="9">
      <c r="A9" s="3" t="inlineStr">
        <is>
          <t>Current Liabilities:</t>
        </is>
      </c>
      <c r="B9" s="4" t="inlineStr">
        <is>
          <t xml:space="preserve"> </t>
        </is>
      </c>
      <c r="C9" s="4" t="inlineStr">
        <is>
          <t xml:space="preserve"> </t>
        </is>
      </c>
    </row>
    <row r="10">
      <c r="A10" s="4" t="inlineStr">
        <is>
          <t>Accounts payable and accrued liabilities</t>
        </is>
      </c>
      <c r="B10" s="5" t="n">
        <v>766</v>
      </c>
      <c r="C10" s="5" t="n">
        <v>300</v>
      </c>
    </row>
    <row r="11">
      <c r="A11" s="4" t="inlineStr">
        <is>
          <t>Notes payable related parties and accrued interest-current</t>
        </is>
      </c>
      <c r="B11" s="5" t="n">
        <v>296408</v>
      </c>
      <c r="C11" s="5" t="n">
        <v>180760</v>
      </c>
    </row>
    <row r="12">
      <c r="A12" s="4" t="inlineStr">
        <is>
          <t>Total Current Liabilities</t>
        </is>
      </c>
      <c r="B12" s="5" t="n">
        <v>297174</v>
      </c>
      <c r="C12" s="5" t="n">
        <v>181060</v>
      </c>
    </row>
    <row r="13">
      <c r="A13" s="3" t="inlineStr">
        <is>
          <t>Long-Term Liabilities:</t>
        </is>
      </c>
      <c r="B13" s="4" t="inlineStr">
        <is>
          <t xml:space="preserve"> </t>
        </is>
      </c>
      <c r="C13" s="4" t="inlineStr">
        <is>
          <t xml:space="preserve"> </t>
        </is>
      </c>
    </row>
    <row r="14">
      <c r="A14" s="4" t="inlineStr">
        <is>
          <t>Deferred tax liabilities -long-term</t>
        </is>
      </c>
      <c r="B14" s="5" t="n">
        <v>195958</v>
      </c>
      <c r="C14" s="5" t="n">
        <v>195958</v>
      </c>
    </row>
    <row r="15">
      <c r="A15" s="4" t="inlineStr">
        <is>
          <t>Total Long-Term Liabilities</t>
        </is>
      </c>
      <c r="B15" s="5" t="n">
        <v>195958</v>
      </c>
      <c r="C15" s="5" t="n">
        <v>195958</v>
      </c>
    </row>
    <row r="16">
      <c r="A16" s="4" t="inlineStr">
        <is>
          <t>Total Liabilities</t>
        </is>
      </c>
      <c r="B16" s="5" t="n">
        <v>493132</v>
      </c>
      <c r="C16" s="5" t="n">
        <v>377018</v>
      </c>
    </row>
    <row r="17">
      <c r="A17" s="4" t="inlineStr">
        <is>
          <t>Commitments and Contingencies: (Note 4)</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par value $.0001 per share, authorized 295,000,000 shares, issued 49,643,031 and outstanding 48,826,864 shares at March 31, 2025 and December 31, 2024.</t>
        </is>
      </c>
      <c r="B19" s="5" t="n">
        <v>4884</v>
      </c>
      <c r="C19" s="5" t="n">
        <v>4884</v>
      </c>
    </row>
    <row r="20">
      <c r="A20" s="4" t="inlineStr">
        <is>
          <t>Additional paid-in capital</t>
        </is>
      </c>
      <c r="B20" s="5" t="n">
        <v>12335140</v>
      </c>
      <c r="C20" s="5" t="n">
        <v>12335140</v>
      </c>
    </row>
    <row r="21">
      <c r="A21" s="4" t="inlineStr">
        <is>
          <t>Accumulated deficit</t>
        </is>
      </c>
      <c r="B21" s="5" t="n">
        <v>-11870679</v>
      </c>
      <c r="C21" s="5" t="n">
        <v>-11759600</v>
      </c>
    </row>
    <row r="22">
      <c r="A22" s="4" t="inlineStr">
        <is>
          <t>Less: Treasury stock, at cost (816,167 shares at March 31, 2025 and December 31, 2014)</t>
        </is>
      </c>
      <c r="B22" s="5" t="n">
        <v>-119402</v>
      </c>
      <c r="C22" s="5" t="n">
        <v>-119402</v>
      </c>
    </row>
    <row r="23">
      <c r="A23" s="4" t="inlineStr">
        <is>
          <t>Total Stockholders’ Equity</t>
        </is>
      </c>
      <c r="B23" s="5" t="n">
        <v>350020</v>
      </c>
      <c r="C23" s="5" t="n">
        <v>461099</v>
      </c>
    </row>
    <row r="24">
      <c r="A24" s="4" t="inlineStr">
        <is>
          <t>Total Liabilities and Stockholders’ Equity</t>
        </is>
      </c>
      <c r="B24" s="5" t="n">
        <v>843152</v>
      </c>
      <c r="C24" s="5" t="n">
        <v>838117</v>
      </c>
    </row>
    <row r="25">
      <c r="A25" s="4" t="inlineStr">
        <is>
          <t>Series B1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5" t="n">
        <v>77</v>
      </c>
      <c r="C27" s="5" t="n">
        <v>77</v>
      </c>
    </row>
    <row r="28">
      <c r="A28" s="4" t="inlineStr">
        <is>
          <t>Series C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ORGANIZATION AND SUMMARY OF SIGNIFICANT ACCOUNTING POLICIES (Details Narrative) - USD ($)</t>
        </is>
      </c>
      <c r="B1" s="2" t="inlineStr">
        <is>
          <t>1 Months Ended</t>
        </is>
      </c>
      <c r="C1" s="2" t="inlineStr">
        <is>
          <t>3 Months Ended</t>
        </is>
      </c>
      <c r="E1" s="2" t="inlineStr">
        <is>
          <t>12 Months Ended</t>
        </is>
      </c>
    </row>
    <row r="2">
      <c r="B2" s="2" t="inlineStr">
        <is>
          <t>Oct. 31, 2024</t>
        </is>
      </c>
      <c r="C2" s="2" t="inlineStr">
        <is>
          <t>Mar. 31, 2025</t>
        </is>
      </c>
      <c r="D2" s="2" t="inlineStr">
        <is>
          <t>Mar. 31, 2024</t>
        </is>
      </c>
      <c r="E2" s="2" t="inlineStr">
        <is>
          <t>Dec. 31, 2024</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4" t="inlineStr">
        <is>
          <t xml:space="preserve"> </t>
        </is>
      </c>
      <c r="C4" s="6" t="n">
        <v>252253</v>
      </c>
      <c r="D4" s="4" t="inlineStr">
        <is>
          <t xml:space="preserve"> </t>
        </is>
      </c>
      <c r="E4" s="4" t="inlineStr">
        <is>
          <t xml:space="preserve"> </t>
        </is>
      </c>
      <c r="F4" s="4" t="inlineStr">
        <is>
          <t xml:space="preserve"> </t>
        </is>
      </c>
    </row>
    <row r="5">
      <c r="A5" s="4" t="inlineStr">
        <is>
          <t>Accumulated deficit</t>
        </is>
      </c>
      <c r="B5" s="4" t="inlineStr">
        <is>
          <t xml:space="preserve"> </t>
        </is>
      </c>
      <c r="C5" s="5" t="n">
        <v>11870679</v>
      </c>
      <c r="D5" s="4" t="inlineStr">
        <is>
          <t xml:space="preserve"> </t>
        </is>
      </c>
      <c r="E5" s="6" t="n">
        <v>11759600</v>
      </c>
      <c r="F5" s="4" t="inlineStr">
        <is>
          <t xml:space="preserve"> </t>
        </is>
      </c>
    </row>
    <row r="6">
      <c r="A6" s="4" t="inlineStr">
        <is>
          <t>Cash</t>
        </is>
      </c>
      <c r="B6" s="4" t="inlineStr">
        <is>
          <t xml:space="preserve"> </t>
        </is>
      </c>
      <c r="C6" s="5" t="n">
        <v>28224</v>
      </c>
      <c r="D6" s="4" t="inlineStr">
        <is>
          <t xml:space="preserve"> </t>
        </is>
      </c>
      <c r="E6" s="5" t="n">
        <v>15850</v>
      </c>
      <c r="F6" s="4" t="inlineStr">
        <is>
          <t xml:space="preserve"> </t>
        </is>
      </c>
    </row>
    <row r="7">
      <c r="A7" s="4" t="inlineStr">
        <is>
          <t>Short term note payable</t>
        </is>
      </c>
      <c r="B7" s="4" t="inlineStr">
        <is>
          <t xml:space="preserve"> </t>
        </is>
      </c>
      <c r="C7" s="5" t="n">
        <v>296408</v>
      </c>
      <c r="D7" s="4" t="inlineStr">
        <is>
          <t xml:space="preserve"> </t>
        </is>
      </c>
      <c r="E7" s="4" t="inlineStr">
        <is>
          <t xml:space="preserve"> </t>
        </is>
      </c>
      <c r="F7" s="4" t="inlineStr">
        <is>
          <t xml:space="preserve"> </t>
        </is>
      </c>
    </row>
    <row r="8">
      <c r="A8" s="4" t="inlineStr">
        <is>
          <t>Deferred tax liability</t>
        </is>
      </c>
      <c r="B8" s="4" t="inlineStr">
        <is>
          <t xml:space="preserve"> </t>
        </is>
      </c>
      <c r="C8" s="5" t="n">
        <v>195958</v>
      </c>
      <c r="D8" s="4" t="inlineStr">
        <is>
          <t xml:space="preserve"> </t>
        </is>
      </c>
      <c r="E8" s="4" t="inlineStr">
        <is>
          <t xml:space="preserve"> </t>
        </is>
      </c>
      <c r="F8" s="4" t="inlineStr">
        <is>
          <t xml:space="preserve"> </t>
        </is>
      </c>
    </row>
    <row r="9">
      <c r="A9" s="4" t="inlineStr">
        <is>
          <t>Net loss</t>
        </is>
      </c>
      <c r="B9" s="4" t="inlineStr">
        <is>
          <t xml:space="preserve"> </t>
        </is>
      </c>
      <c r="C9" s="5" t="n">
        <v>111079</v>
      </c>
      <c r="D9" s="6" t="n">
        <v>262260</v>
      </c>
      <c r="E9" s="4" t="inlineStr">
        <is>
          <t xml:space="preserve"> </t>
        </is>
      </c>
      <c r="F9" s="4" t="inlineStr">
        <is>
          <t xml:space="preserve"> </t>
        </is>
      </c>
    </row>
    <row r="10">
      <c r="A10" s="4" t="inlineStr">
        <is>
          <t>Net cash used in operating activity</t>
        </is>
      </c>
      <c r="B10" s="4" t="inlineStr">
        <is>
          <t xml:space="preserve"> </t>
        </is>
      </c>
      <c r="C10" s="5" t="n">
        <v>98989</v>
      </c>
      <c r="D10" s="5" t="n">
        <v>124773</v>
      </c>
      <c r="E10" s="4" t="inlineStr">
        <is>
          <t xml:space="preserve"> </t>
        </is>
      </c>
      <c r="F10" s="4" t="inlineStr">
        <is>
          <t xml:space="preserve"> </t>
        </is>
      </c>
    </row>
    <row r="11">
      <c r="A11" s="4" t="inlineStr">
        <is>
          <t>Principal amount</t>
        </is>
      </c>
      <c r="B11" s="6" t="n">
        <v>485163</v>
      </c>
      <c r="C11" s="5" t="n">
        <v>485163</v>
      </c>
      <c r="D11" s="4" t="inlineStr">
        <is>
          <t xml:space="preserve"> </t>
        </is>
      </c>
      <c r="E11" s="4" t="inlineStr">
        <is>
          <t xml:space="preserve"> </t>
        </is>
      </c>
      <c r="F11" s="4" t="inlineStr">
        <is>
          <t xml:space="preserve"> </t>
        </is>
      </c>
    </row>
    <row r="12">
      <c r="A12" s="4" t="inlineStr">
        <is>
          <t>Drawdowns from coppermine received</t>
        </is>
      </c>
      <c r="B12" s="4" t="inlineStr">
        <is>
          <t xml:space="preserve"> </t>
        </is>
      </c>
      <c r="C12" s="5" t="n">
        <v>290295</v>
      </c>
      <c r="D12" s="4" t="inlineStr">
        <is>
          <t xml:space="preserve"> </t>
        </is>
      </c>
      <c r="E12" s="4" t="inlineStr">
        <is>
          <t xml:space="preserve"> </t>
        </is>
      </c>
      <c r="F12" s="4" t="inlineStr">
        <is>
          <t xml:space="preserve"> </t>
        </is>
      </c>
    </row>
    <row r="13">
      <c r="A13" s="4" t="inlineStr">
        <is>
          <t>Goodwill</t>
        </is>
      </c>
      <c r="B13" s="4" t="inlineStr">
        <is>
          <t xml:space="preserve"> </t>
        </is>
      </c>
      <c r="C13" s="5" t="n">
        <v>1936020</v>
      </c>
      <c r="D13" s="4" t="inlineStr">
        <is>
          <t xml:space="preserve"> </t>
        </is>
      </c>
      <c r="E13" s="4" t="inlineStr">
        <is>
          <t xml:space="preserve"> </t>
        </is>
      </c>
      <c r="F13" s="4" t="inlineStr">
        <is>
          <t xml:space="preserve"> </t>
        </is>
      </c>
    </row>
    <row r="14">
      <c r="A14" s="4" t="inlineStr">
        <is>
          <t>Goodwill impairment</t>
        </is>
      </c>
      <c r="B14" s="4" t="inlineStr">
        <is>
          <t xml:space="preserve"> </t>
        </is>
      </c>
      <c r="C14" s="4" t="inlineStr">
        <is>
          <t xml:space="preserve"> </t>
        </is>
      </c>
      <c r="D14" s="4" t="inlineStr">
        <is>
          <t xml:space="preserve"> </t>
        </is>
      </c>
      <c r="E14" s="5" t="n">
        <v>539317</v>
      </c>
      <c r="F14" s="6" t="n">
        <v>623538</v>
      </c>
    </row>
    <row r="15">
      <c r="A15" s="4" t="inlineStr">
        <is>
          <t>Amortization of Debt Issuance Costs and Discounts</t>
        </is>
      </c>
      <c r="B15" s="4" t="inlineStr">
        <is>
          <t xml:space="preserve"> </t>
        </is>
      </c>
      <c r="C15" s="5" t="n">
        <v>0</v>
      </c>
      <c r="D15" s="5" t="n">
        <v>840</v>
      </c>
      <c r="E15" s="4" t="inlineStr">
        <is>
          <t xml:space="preserve"> </t>
        </is>
      </c>
      <c r="F15" s="4" t="inlineStr">
        <is>
          <t xml:space="preserve"> </t>
        </is>
      </c>
    </row>
    <row r="16">
      <c r="A16" s="4" t="inlineStr">
        <is>
          <t>Accrued warranty liability</t>
        </is>
      </c>
      <c r="B16" s="4" t="inlineStr">
        <is>
          <t xml:space="preserve"> </t>
        </is>
      </c>
      <c r="C16" s="5" t="n">
        <v>0</v>
      </c>
      <c r="D16" s="4" t="inlineStr">
        <is>
          <t xml:space="preserve"> </t>
        </is>
      </c>
      <c r="E16" s="6" t="n">
        <v>0</v>
      </c>
      <c r="F16" s="4" t="inlineStr">
        <is>
          <t xml:space="preserve"> </t>
        </is>
      </c>
    </row>
    <row r="17">
      <c r="A17" s="4" t="inlineStr">
        <is>
          <t>Sales and marketing expenses</t>
        </is>
      </c>
      <c r="B17" s="4" t="inlineStr">
        <is>
          <t xml:space="preserve"> </t>
        </is>
      </c>
      <c r="C17" s="4" t="inlineStr">
        <is>
          <t xml:space="preserve"> </t>
        </is>
      </c>
      <c r="D17" s="5" t="n">
        <v>9591</v>
      </c>
      <c r="E17" s="4" t="inlineStr">
        <is>
          <t xml:space="preserve"> </t>
        </is>
      </c>
      <c r="F17" s="4" t="inlineStr">
        <is>
          <t xml:space="preserve"> </t>
        </is>
      </c>
    </row>
    <row r="18">
      <c r="A18" s="4" t="inlineStr">
        <is>
          <t>Product development expenses</t>
        </is>
      </c>
      <c r="B18" s="4" t="inlineStr">
        <is>
          <t xml:space="preserve"> </t>
        </is>
      </c>
      <c r="C18" s="5" t="n">
        <v>125</v>
      </c>
      <c r="D18" s="5" t="n">
        <v>0</v>
      </c>
      <c r="E18" s="4" t="inlineStr">
        <is>
          <t xml:space="preserve"> </t>
        </is>
      </c>
      <c r="F18" s="4" t="inlineStr">
        <is>
          <t xml:space="preserve"> </t>
        </is>
      </c>
    </row>
    <row r="19">
      <c r="A19" s="4" t="inlineStr">
        <is>
          <t>Stock-based compensation expense</t>
        </is>
      </c>
      <c r="B19" s="4" t="inlineStr">
        <is>
          <t xml:space="preserve"> </t>
        </is>
      </c>
      <c r="C19" s="6" t="n">
        <v>0</v>
      </c>
      <c r="D19" s="6" t="n">
        <v>0</v>
      </c>
      <c r="E19" s="4" t="inlineStr">
        <is>
          <t xml:space="preserve"> </t>
        </is>
      </c>
      <c r="F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umber of potentially dilutive common stock</t>
        </is>
      </c>
      <c r="B22" s="4" t="inlineStr">
        <is>
          <t xml:space="preserve"> </t>
        </is>
      </c>
      <c r="C22" s="5" t="n">
        <v>208288</v>
      </c>
      <c r="D22" s="5" t="n">
        <v>408288</v>
      </c>
      <c r="E22" s="4" t="inlineStr">
        <is>
          <t xml:space="preserve"> </t>
        </is>
      </c>
      <c r="F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umber of potentially dilutive common stock</t>
        </is>
      </c>
      <c r="B25" s="4" t="inlineStr">
        <is>
          <t xml:space="preserve"> </t>
        </is>
      </c>
      <c r="C25" s="5" t="n">
        <v>199733</v>
      </c>
      <c r="D25" s="5" t="n">
        <v>199733</v>
      </c>
      <c r="E25" s="4" t="inlineStr">
        <is>
          <t xml:space="preserve"> </t>
        </is>
      </c>
      <c r="F25" s="4" t="inlineStr">
        <is>
          <t xml:space="preserve"> </t>
        </is>
      </c>
    </row>
    <row r="26">
      <c r="A26" s="4" t="inlineStr">
        <is>
          <t>Preferred B-1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umber of potentially dilutive common stock</t>
        </is>
      </c>
      <c r="B28" s="4" t="inlineStr">
        <is>
          <t xml:space="preserve"> </t>
        </is>
      </c>
      <c r="C28" s="5" t="n">
        <v>765075</v>
      </c>
      <c r="D28" s="5" t="n">
        <v>15000</v>
      </c>
      <c r="E28" s="4" t="inlineStr">
        <is>
          <t xml:space="preserve"> </t>
        </is>
      </c>
      <c r="F28" s="4" t="inlineStr">
        <is>
          <t xml:space="preserve"> </t>
        </is>
      </c>
    </row>
    <row r="29">
      <c r="A29" s="4" t="inlineStr">
        <is>
          <t>Common Stock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umber of potentially dilutive common stock</t>
        </is>
      </c>
      <c r="B31" s="4" t="inlineStr">
        <is>
          <t xml:space="preserve"> </t>
        </is>
      </c>
      <c r="C31" s="5" t="n">
        <v>50999900</v>
      </c>
      <c r="D31" s="5" t="n">
        <v>999900</v>
      </c>
      <c r="E31" s="4" t="inlineStr">
        <is>
          <t xml:space="preserve"> </t>
        </is>
      </c>
      <c r="F31" s="4" t="inlineStr">
        <is>
          <t xml:space="preserve"> </t>
        </is>
      </c>
    </row>
    <row r="32">
      <c r="A32" s="4" t="inlineStr">
        <is>
          <t>Unsecur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amount</t>
        </is>
      </c>
      <c r="B34" s="6" t="n">
        <v>125914</v>
      </c>
      <c r="C34" s="4" t="inlineStr">
        <is>
          <t xml:space="preserve"> </t>
        </is>
      </c>
      <c r="D34" s="4" t="inlineStr">
        <is>
          <t xml:space="preserve"> </t>
        </is>
      </c>
      <c r="E34" s="4" t="inlineStr">
        <is>
          <t xml:space="preserve"> </t>
        </is>
      </c>
      <c r="F34" s="4" t="inlineStr">
        <is>
          <t xml:space="preserve"> </t>
        </is>
      </c>
    </row>
    <row r="35">
      <c r="A35" s="4" t="inlineStr">
        <is>
          <t>Maturity date</t>
        </is>
      </c>
      <c r="B35" s="4" t="inlineStr">
        <is>
          <t>Dec. 31,  2025</t>
        </is>
      </c>
      <c r="C35" s="4" t="inlineStr">
        <is>
          <t xml:space="preserve"> </t>
        </is>
      </c>
      <c r="D35" s="4" t="inlineStr">
        <is>
          <t xml:space="preserve"> </t>
        </is>
      </c>
      <c r="E35" s="4" t="inlineStr">
        <is>
          <t xml:space="preserve"> </t>
        </is>
      </c>
      <c r="F35" s="4" t="inlineStr">
        <is>
          <t xml:space="preserve"> </t>
        </is>
      </c>
    </row>
    <row r="36">
      <c r="A36" s="4" t="inlineStr">
        <is>
          <t>Debt Instrument, Interest Rate, Stated Percentage</t>
        </is>
      </c>
      <c r="B36" s="9" t="n">
        <v>0.07000000000000001</v>
      </c>
      <c r="C36" s="4" t="inlineStr">
        <is>
          <t xml:space="preserve"> </t>
        </is>
      </c>
      <c r="D36" s="4" t="inlineStr">
        <is>
          <t xml:space="preserve"> </t>
        </is>
      </c>
      <c r="E36" s="4" t="inlineStr">
        <is>
          <t xml:space="preserve"> </t>
        </is>
      </c>
      <c r="F36" s="4" t="inlineStr">
        <is>
          <t xml:space="preserve"> </t>
        </is>
      </c>
    </row>
  </sheetData>
  <mergeCells count="3">
    <mergeCell ref="C1:D1"/>
    <mergeCell ref="E1:F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S PAYABLE TO RELATED AND UNRELATED PARTIES (Details 1)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Current portion of notes payable and accrued interest, related parties</t>
        </is>
      </c>
      <c r="B3" s="6" t="n">
        <v>296408</v>
      </c>
      <c r="C3" s="6" t="n">
        <v>180760</v>
      </c>
    </row>
    <row r="4">
      <c r="A4" s="4" t="inlineStr">
        <is>
          <t>Total notes payable principal and accrued interest</t>
        </is>
      </c>
      <c r="B4" s="5" t="n">
        <v>296408</v>
      </c>
      <c r="C4" s="5" t="n">
        <v>180760</v>
      </c>
    </row>
    <row r="5">
      <c r="A5" s="4" t="inlineStr">
        <is>
          <t>Less accrued interest</t>
        </is>
      </c>
      <c r="B5" s="5" t="n">
        <v>-6113</v>
      </c>
      <c r="C5" s="5" t="n">
        <v>-1829</v>
      </c>
    </row>
    <row r="6">
      <c r="A6" s="4" t="inlineStr">
        <is>
          <t>Total notes payable</t>
        </is>
      </c>
      <c r="B6" s="6" t="n">
        <v>290295</v>
      </c>
      <c r="C6" s="6" t="n">
        <v>1789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5" customWidth="1" min="5" max="5"/>
    <col width="15"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NOTES PAYABLE TO RELATED AND UNRELATED PARTIES (Details Narrative) - USD ($)</t>
        </is>
      </c>
      <c r="F1" s="2" t="inlineStr">
        <is>
          <t>1 Months Ended</t>
        </is>
      </c>
      <c r="H1" s="2" t="inlineStr">
        <is>
          <t>3 Months Ended</t>
        </is>
      </c>
    </row>
    <row r="2">
      <c r="B2" s="2" t="inlineStr">
        <is>
          <t>Dec. 18, 2024</t>
        </is>
      </c>
      <c r="C2" s="2" t="inlineStr">
        <is>
          <t>Jan. 03, 2023</t>
        </is>
      </c>
      <c r="D2" s="2" t="inlineStr">
        <is>
          <t>Dec. 01, 2022</t>
        </is>
      </c>
      <c r="E2" s="2" t="inlineStr">
        <is>
          <t>Oct. 13, 2022</t>
        </is>
      </c>
      <c r="F2" s="2" t="inlineStr">
        <is>
          <t>Jan. 16, 2024</t>
        </is>
      </c>
      <c r="G2" s="2" t="inlineStr">
        <is>
          <t>Mar. 27, 2023</t>
        </is>
      </c>
      <c r="H2" s="2" t="inlineStr">
        <is>
          <t>Mar. 31, 2025</t>
        </is>
      </c>
      <c r="I2" s="2" t="inlineStr">
        <is>
          <t>Dec. 31, 2024</t>
        </is>
      </c>
      <c r="J2" s="2" t="inlineStr">
        <is>
          <t>Nov. 26, 2024</t>
        </is>
      </c>
      <c r="K2" s="2" t="inlineStr">
        <is>
          <t>Oct. 31, 2024</t>
        </is>
      </c>
      <c r="L2" s="2" t="inlineStr">
        <is>
          <t>Jul. 02, 2021</t>
        </is>
      </c>
    </row>
    <row r="3">
      <c r="A3" s="4" t="inlineStr">
        <is>
          <t>Loan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85163</v>
      </c>
      <c r="I3" s="4" t="inlineStr">
        <is>
          <t xml:space="preserve"> </t>
        </is>
      </c>
      <c r="J3" s="4" t="inlineStr">
        <is>
          <t xml:space="preserve"> </t>
        </is>
      </c>
      <c r="K3" s="6" t="n">
        <v>485163</v>
      </c>
      <c r="L3" s="4" t="inlineStr">
        <is>
          <t xml:space="preserve"> </t>
        </is>
      </c>
    </row>
    <row r="4">
      <c r="A4" s="4" t="inlineStr">
        <is>
          <t>Working capital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0295</v>
      </c>
      <c r="I4" s="6" t="n">
        <v>178932</v>
      </c>
      <c r="J4" s="4" t="inlineStr">
        <is>
          <t xml:space="preserve"> </t>
        </is>
      </c>
      <c r="K4" s="4" t="inlineStr">
        <is>
          <t xml:space="preserve"> </t>
        </is>
      </c>
      <c r="L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113</v>
      </c>
      <c r="I5" s="6" t="n">
        <v>1829</v>
      </c>
      <c r="J5" s="4" t="inlineStr">
        <is>
          <t xml:space="preserve"> </t>
        </is>
      </c>
      <c r="K5" s="4" t="inlineStr">
        <is>
          <t xml:space="preserve"> </t>
        </is>
      </c>
      <c r="L5" s="4" t="inlineStr">
        <is>
          <t xml:space="preserve"> </t>
        </is>
      </c>
    </row>
    <row r="6">
      <c r="A6" s="4" t="inlineStr">
        <is>
          <t>Series B 1 Convertia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change price</t>
        </is>
      </c>
      <c r="B7" s="8" t="n">
        <v>0.0700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stom:DebtInstrumentIssuedShares-0]</t>
        </is>
      </c>
      <c r="B8" s="5" t="n">
        <v>750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nd accrued interest</t>
        </is>
      </c>
      <c r="B9" s="6" t="n">
        <v>36653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Jeffrey Pos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turing date</t>
        </is>
      </c>
      <c r="B11" s="4" t="inlineStr">
        <is>
          <t xml:space="preserve"> </t>
        </is>
      </c>
      <c r="C11" s="4" t="inlineStr">
        <is>
          <t xml:space="preserve"> </t>
        </is>
      </c>
      <c r="D11" s="4" t="inlineStr">
        <is>
          <t>Nov. 30,  2024</t>
        </is>
      </c>
      <c r="E11" s="4" t="inlineStr">
        <is>
          <t>Nov. 30,  2024</t>
        </is>
      </c>
      <c r="F11" s="4" t="inlineStr">
        <is>
          <t>Nov. 30,  2024</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orking capital loan</t>
        </is>
      </c>
      <c r="B12" s="4" t="inlineStr">
        <is>
          <t xml:space="preserve"> </t>
        </is>
      </c>
      <c r="C12" s="4" t="inlineStr">
        <is>
          <t xml:space="preserve"> </t>
        </is>
      </c>
      <c r="D12" s="6" t="n">
        <v>50000</v>
      </c>
      <c r="E12" s="6" t="n">
        <v>50000</v>
      </c>
      <c r="F12" s="6" t="n">
        <v>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 Walla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turing date</t>
        </is>
      </c>
      <c r="B14" s="4" t="inlineStr">
        <is>
          <t xml:space="preserve"> </t>
        </is>
      </c>
      <c r="C14" s="4" t="inlineStr">
        <is>
          <t>Nov. 30,  2024</t>
        </is>
      </c>
      <c r="D14" s="4" t="inlineStr">
        <is>
          <t xml:space="preserve"> </t>
        </is>
      </c>
      <c r="E14" s="4" t="inlineStr">
        <is>
          <t xml:space="preserve"> </t>
        </is>
      </c>
      <c r="F14" s="4" t="inlineStr">
        <is>
          <t xml:space="preserve"> </t>
        </is>
      </c>
      <c r="G14" s="4" t="inlineStr">
        <is>
          <t>Nov. 30,  2024</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orking capital loan</t>
        </is>
      </c>
      <c r="B15" s="4" t="inlineStr">
        <is>
          <t xml:space="preserve"> </t>
        </is>
      </c>
      <c r="C15" s="6" t="n">
        <v>40000</v>
      </c>
      <c r="D15" s="4" t="inlineStr">
        <is>
          <t xml:space="preserve"> </t>
        </is>
      </c>
      <c r="E15" s="4" t="inlineStr">
        <is>
          <t xml:space="preserve"> </t>
        </is>
      </c>
      <c r="F15" s="4" t="inlineStr">
        <is>
          <t xml:space="preserve"> </t>
        </is>
      </c>
      <c r="G15" s="6" t="n">
        <v>6325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ppermine V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orking capital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3018</v>
      </c>
      <c r="K17" s="6" t="n">
        <v>125914</v>
      </c>
      <c r="L17" s="4" t="inlineStr">
        <is>
          <t xml:space="preserve"> </t>
        </is>
      </c>
    </row>
    <row r="18">
      <c r="A18" s="4" t="inlineStr">
        <is>
          <t>Purchase Order Fund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20000</v>
      </c>
    </row>
    <row r="20">
      <c r="A20" s="4" t="inlineStr">
        <is>
          <t>Maturing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Nov. 30,  2024</t>
        </is>
      </c>
      <c r="I20" s="4" t="inlineStr">
        <is>
          <t xml:space="preserve"> </t>
        </is>
      </c>
      <c r="J20" s="4" t="inlineStr">
        <is>
          <t xml:space="preserve"> </t>
        </is>
      </c>
      <c r="K20" s="4" t="inlineStr">
        <is>
          <t xml:space="preserve"> </t>
        </is>
      </c>
      <c r="L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5</v>
      </c>
    </row>
  </sheetData>
  <mergeCells count="2">
    <mergeCell ref="F1:G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4" customWidth="1" min="5" max="5"/>
  </cols>
  <sheetData>
    <row r="1">
      <c r="A1" s="1" t="inlineStr">
        <is>
          <t>COMMITMENTS AND CONTINGENCIES (Details Narrative) - USD ($)</t>
        </is>
      </c>
      <c r="C1" s="2" t="inlineStr">
        <is>
          <t>3 Months Ended</t>
        </is>
      </c>
    </row>
    <row r="2">
      <c r="B2" s="2" t="inlineStr">
        <is>
          <t>Feb. 05, 2020</t>
        </is>
      </c>
      <c r="C2" s="2" t="inlineStr">
        <is>
          <t>Mar. 31, 2025</t>
        </is>
      </c>
      <c r="D2" s="2" t="inlineStr">
        <is>
          <t>Sep. 30,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6" t="n">
        <v>75</v>
      </c>
      <c r="D4" s="4" t="inlineStr">
        <is>
          <t xml:space="preserve"> </t>
        </is>
      </c>
      <c r="E4" s="4" t="inlineStr">
        <is>
          <t xml:space="preserve"> </t>
        </is>
      </c>
    </row>
    <row r="5">
      <c r="A5" s="4" t="inlineStr">
        <is>
          <t>Security deposit</t>
        </is>
      </c>
      <c r="B5" s="4" t="inlineStr">
        <is>
          <t xml:space="preserve"> </t>
        </is>
      </c>
      <c r="C5" s="6" t="n">
        <v>75</v>
      </c>
      <c r="D5" s="4" t="inlineStr">
        <is>
          <t xml:space="preserve"> </t>
        </is>
      </c>
      <c r="E5" s="4" t="inlineStr">
        <is>
          <t xml:space="preserve"> </t>
        </is>
      </c>
    </row>
    <row r="6">
      <c r="A6" s="4" t="inlineStr">
        <is>
          <t>Payments for employment benefits</t>
        </is>
      </c>
      <c r="B6" s="6" t="n">
        <v>301521</v>
      </c>
      <c r="C6" s="4" t="inlineStr">
        <is>
          <t xml:space="preserve"> </t>
        </is>
      </c>
      <c r="D6" s="4" t="inlineStr">
        <is>
          <t xml:space="preserve"> </t>
        </is>
      </c>
      <c r="E6" s="4" t="inlineStr">
        <is>
          <t xml:space="preserve"> </t>
        </is>
      </c>
    </row>
    <row r="7">
      <c r="A7" s="4" t="inlineStr">
        <is>
          <t>Description of employment benefits</t>
        </is>
      </c>
      <c r="B7" s="4" t="inlineStr">
        <is>
          <t>The initial term of this new
agreement began February 5, 2020, and ended February 5, 2023.</t>
        </is>
      </c>
      <c r="C7" s="4" t="inlineStr">
        <is>
          <t xml:space="preserve"> </t>
        </is>
      </c>
      <c r="D7" s="4" t="inlineStr">
        <is>
          <t xml:space="preserve"> </t>
        </is>
      </c>
      <c r="E7" s="4" t="inlineStr">
        <is>
          <t xml:space="preserve"> </t>
        </is>
      </c>
    </row>
    <row r="8">
      <c r="A8" s="4" t="inlineStr">
        <is>
          <t>Accounts payable and accrued liabilities</t>
        </is>
      </c>
      <c r="B8" s="4" t="inlineStr">
        <is>
          <t xml:space="preserve"> </t>
        </is>
      </c>
      <c r="C8" s="4" t="inlineStr">
        <is>
          <t xml:space="preserve"> </t>
        </is>
      </c>
      <c r="D8" s="6" t="n">
        <v>969603</v>
      </c>
      <c r="E8" s="6" t="n">
        <v>73415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STOCK TRANSACTIONS (Details Narrative) - USD ($)</t>
        </is>
      </c>
      <c r="C1" s="2" t="inlineStr">
        <is>
          <t>3 Months Ended</t>
        </is>
      </c>
    </row>
    <row r="2">
      <c r="B2" s="2" t="inlineStr">
        <is>
          <t>Dec. 18, 2024</t>
        </is>
      </c>
      <c r="C2" s="2" t="inlineStr">
        <is>
          <t>Mar. 31, 2025</t>
        </is>
      </c>
      <c r="D2" s="2" t="inlineStr">
        <is>
          <t>Dec. 31, 2024</t>
        </is>
      </c>
      <c r="E2" s="2" t="inlineStr">
        <is>
          <t>Apr. 28, 2021</t>
        </is>
      </c>
      <c r="F2" s="2" t="inlineStr">
        <is>
          <t>Jun. 07,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common stock warrants to purchase shares</t>
        </is>
      </c>
      <c r="B4" s="4" t="inlineStr">
        <is>
          <t xml:space="preserve"> </t>
        </is>
      </c>
      <c r="C4" s="4" t="inlineStr">
        <is>
          <t xml:space="preserve"> </t>
        </is>
      </c>
      <c r="D4" s="4" t="inlineStr">
        <is>
          <t xml:space="preserve"> </t>
        </is>
      </c>
      <c r="E4" s="5" t="n">
        <v>199733</v>
      </c>
      <c r="F4" s="4" t="inlineStr">
        <is>
          <t xml:space="preserve"> </t>
        </is>
      </c>
    </row>
    <row r="5">
      <c r="A5" s="4" t="inlineStr">
        <is>
          <t>Exercise price</t>
        </is>
      </c>
      <c r="B5" s="4" t="inlineStr">
        <is>
          <t xml:space="preserve"> </t>
        </is>
      </c>
      <c r="C5" s="4" t="inlineStr">
        <is>
          <t xml:space="preserve"> </t>
        </is>
      </c>
      <c r="D5" s="4" t="inlineStr">
        <is>
          <t xml:space="preserve"> </t>
        </is>
      </c>
      <c r="E5" s="8" t="n">
        <v>0.66</v>
      </c>
      <c r="F5" s="4" t="inlineStr">
        <is>
          <t xml:space="preserve"> </t>
        </is>
      </c>
    </row>
    <row r="6">
      <c r="A6" s="4" t="inlineStr">
        <is>
          <t>Warrant outstanding amount</t>
        </is>
      </c>
      <c r="B6" s="4" t="inlineStr">
        <is>
          <t xml:space="preserve"> </t>
        </is>
      </c>
      <c r="C6" s="6" t="n">
        <v>199733</v>
      </c>
      <c r="D6" s="6" t="n">
        <v>199733</v>
      </c>
      <c r="E6" s="4" t="inlineStr">
        <is>
          <t xml:space="preserve"> </t>
        </is>
      </c>
      <c r="F6" s="4" t="inlineStr">
        <is>
          <t xml:space="preserve"> </t>
        </is>
      </c>
    </row>
    <row r="7">
      <c r="A7" s="4" t="inlineStr">
        <is>
          <t>Share-Based Compensation Arrangement by Share-Based Payment Award, Options, Outstanding, Number</t>
        </is>
      </c>
      <c r="B7" s="4" t="inlineStr">
        <is>
          <t xml:space="preserve"> </t>
        </is>
      </c>
      <c r="C7" s="5" t="n">
        <v>208288</v>
      </c>
      <c r="D7" s="4" t="inlineStr">
        <is>
          <t xml:space="preserve"> </t>
        </is>
      </c>
      <c r="E7" s="4" t="inlineStr">
        <is>
          <t xml:space="preserve"> </t>
        </is>
      </c>
      <c r="F7" s="4" t="inlineStr">
        <is>
          <t xml:space="preserve"> </t>
        </is>
      </c>
    </row>
    <row r="8">
      <c r="A8" s="4" t="inlineStr">
        <is>
          <t>Share-Based Compensation Arrangement by Share-Based Payment Award, Options, Outstanding, Weighted Average Exercise Price</t>
        </is>
      </c>
      <c r="B8" s="4" t="inlineStr">
        <is>
          <t xml:space="preserve"> </t>
        </is>
      </c>
      <c r="C8" s="10" t="n">
        <v>0.475</v>
      </c>
      <c r="D8" s="4" t="inlineStr">
        <is>
          <t xml:space="preserve"> </t>
        </is>
      </c>
      <c r="E8" s="4" t="inlineStr">
        <is>
          <t xml:space="preserve"> </t>
        </is>
      </c>
      <c r="F8" s="4" t="inlineStr">
        <is>
          <t xml:space="preserve"> </t>
        </is>
      </c>
    </row>
    <row r="9">
      <c r="A9" s="4" t="inlineStr">
        <is>
          <t>Share-Based Compensation Arrangement by Share-Based Payment Award, Options, Outstanding, Weighted Average Remaining Contractual Term</t>
        </is>
      </c>
      <c r="B9" s="4" t="inlineStr">
        <is>
          <t xml:space="preserve"> </t>
        </is>
      </c>
      <c r="C9" s="4" t="inlineStr">
        <is>
          <t>4 months 20 days</t>
        </is>
      </c>
      <c r="D9" s="4" t="inlineStr">
        <is>
          <t xml:space="preserve"> </t>
        </is>
      </c>
      <c r="E9" s="4" t="inlineStr">
        <is>
          <t xml:space="preserve"> </t>
        </is>
      </c>
      <c r="F9" s="4" t="inlineStr">
        <is>
          <t xml:space="preserve"> </t>
        </is>
      </c>
    </row>
    <row r="10">
      <c r="A10" s="4" t="inlineStr">
        <is>
          <t>Share-Based Compensation Arrangement by Share-Based Payment Award, Options, Expirations in Period</t>
        </is>
      </c>
      <c r="B10" s="4" t="inlineStr">
        <is>
          <t xml:space="preserve"> </t>
        </is>
      </c>
      <c r="C10" s="5" t="n">
        <v>0</v>
      </c>
      <c r="D10" s="4" t="inlineStr">
        <is>
          <t xml:space="preserve"> </t>
        </is>
      </c>
      <c r="E10" s="4" t="inlineStr">
        <is>
          <t xml:space="preserve"> </t>
        </is>
      </c>
      <c r="F10" s="4" t="inlineStr">
        <is>
          <t xml:space="preserve"> </t>
        </is>
      </c>
    </row>
    <row r="11">
      <c r="A11" s="4" t="inlineStr">
        <is>
          <t>Share-Based Payment Arrangement, Expense</t>
        </is>
      </c>
      <c r="B11" s="4" t="inlineStr">
        <is>
          <t xml:space="preserve"> </t>
        </is>
      </c>
      <c r="C11" s="6" t="n">
        <v>0</v>
      </c>
      <c r="D11" s="4" t="inlineStr">
        <is>
          <t xml:space="preserve"> </t>
        </is>
      </c>
      <c r="E11" s="4" t="inlineStr">
        <is>
          <t xml:space="preserve"> </t>
        </is>
      </c>
      <c r="F11" s="4" t="inlineStr">
        <is>
          <t xml:space="preserve"> </t>
        </is>
      </c>
    </row>
    <row r="12">
      <c r="A12" s="4" t="inlineStr">
        <is>
          <t>Stock repurchase program, maximum amount</t>
        </is>
      </c>
      <c r="B12" s="4" t="inlineStr">
        <is>
          <t xml:space="preserve"> </t>
        </is>
      </c>
      <c r="C12" s="5" t="n">
        <v>816167</v>
      </c>
      <c r="D12" s="4" t="inlineStr">
        <is>
          <t xml:space="preserve"> </t>
        </is>
      </c>
      <c r="E12" s="4" t="inlineStr">
        <is>
          <t xml:space="preserve"> </t>
        </is>
      </c>
      <c r="F12" s="4" t="inlineStr">
        <is>
          <t xml:space="preserve"> </t>
        </is>
      </c>
    </row>
    <row r="13">
      <c r="A13" s="4" t="inlineStr">
        <is>
          <t>Stock repurchase program, total purchase cost</t>
        </is>
      </c>
      <c r="B13" s="4" t="inlineStr">
        <is>
          <t xml:space="preserve"> </t>
        </is>
      </c>
      <c r="C13" s="6" t="n">
        <v>119402</v>
      </c>
      <c r="D13" s="4" t="inlineStr">
        <is>
          <t xml:space="preserve"> </t>
        </is>
      </c>
      <c r="E13" s="4" t="inlineStr">
        <is>
          <t xml:space="preserve"> </t>
        </is>
      </c>
      <c r="F13" s="4" t="inlineStr">
        <is>
          <t xml:space="preserve"> </t>
        </is>
      </c>
    </row>
    <row r="14">
      <c r="A14" s="4" t="inlineStr">
        <is>
          <t>Series B1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Authorized</t>
        </is>
      </c>
      <c r="B16" s="4" t="inlineStr">
        <is>
          <t xml:space="preserve"> </t>
        </is>
      </c>
      <c r="C16" s="5" t="n">
        <v>5000000</v>
      </c>
      <c r="D16" s="5" t="n">
        <v>5000000</v>
      </c>
      <c r="E16" s="4" t="inlineStr">
        <is>
          <t xml:space="preserve"> </t>
        </is>
      </c>
      <c r="F16" s="5" t="n">
        <v>3333333</v>
      </c>
    </row>
    <row r="17">
      <c r="A17" s="4" t="inlineStr">
        <is>
          <t>Preferred stock, par value</t>
        </is>
      </c>
      <c r="B17" s="4" t="inlineStr">
        <is>
          <t xml:space="preserve"> </t>
        </is>
      </c>
      <c r="C17" s="7" t="n">
        <v>0.0001</v>
      </c>
      <c r="D17" s="7" t="n">
        <v>0.0001</v>
      </c>
      <c r="E17" s="4" t="inlineStr">
        <is>
          <t xml:space="preserve"> </t>
        </is>
      </c>
      <c r="F17" s="7" t="n">
        <v>0.0001</v>
      </c>
    </row>
    <row r="18">
      <c r="A18" s="4" t="inlineStr">
        <is>
          <t>Cancellation agreement with related party promissory note</t>
        </is>
      </c>
      <c r="B18" s="6" t="n">
        <v>3665303</v>
      </c>
      <c r="C18" s="4" t="inlineStr">
        <is>
          <t xml:space="preserve"> </t>
        </is>
      </c>
      <c r="D18" s="4" t="inlineStr">
        <is>
          <t xml:space="preserve"> </t>
        </is>
      </c>
      <c r="E18" s="4" t="inlineStr">
        <is>
          <t xml:space="preserve"> </t>
        </is>
      </c>
      <c r="F18" s="4" t="inlineStr">
        <is>
          <t xml:space="preserve"> </t>
        </is>
      </c>
    </row>
    <row r="19">
      <c r="A19" s="4" t="inlineStr">
        <is>
          <t>Shares issued</t>
        </is>
      </c>
      <c r="B19" s="5" t="n">
        <v>750075</v>
      </c>
      <c r="C19" s="4" t="inlineStr">
        <is>
          <t xml:space="preserve"> </t>
        </is>
      </c>
      <c r="D19" s="4" t="inlineStr">
        <is>
          <t xml:space="preserve"> </t>
        </is>
      </c>
      <c r="E19" s="4" t="inlineStr">
        <is>
          <t xml:space="preserve"> </t>
        </is>
      </c>
      <c r="F19" s="4" t="inlineStr">
        <is>
          <t xml:space="preserve"> </t>
        </is>
      </c>
    </row>
    <row r="20">
      <c r="A20" s="4" t="inlineStr">
        <is>
          <t>Liquidation preference, per share</t>
        </is>
      </c>
      <c r="B20" s="4" t="inlineStr">
        <is>
          <t xml:space="preserve"> </t>
        </is>
      </c>
      <c r="C20" s="6" t="n">
        <v>1</v>
      </c>
      <c r="D20" s="4" t="inlineStr">
        <is>
          <t xml:space="preserve"> </t>
        </is>
      </c>
      <c r="E20" s="4" t="inlineStr">
        <is>
          <t xml:space="preserve"> </t>
        </is>
      </c>
      <c r="F20" s="4" t="inlineStr">
        <is>
          <t xml:space="preserve"> </t>
        </is>
      </c>
    </row>
    <row r="21">
      <c r="A21" s="4" t="inlineStr">
        <is>
          <t>Liquidation preference, value</t>
        </is>
      </c>
      <c r="B21" s="4" t="inlineStr">
        <is>
          <t xml:space="preserve"> </t>
        </is>
      </c>
      <c r="C21" s="6" t="n">
        <v>767075</v>
      </c>
      <c r="D21" s="6" t="n">
        <v>767075</v>
      </c>
      <c r="E21" s="4" t="inlineStr">
        <is>
          <t xml:space="preserve"> </t>
        </is>
      </c>
      <c r="F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net</t>
        </is>
      </c>
      <c r="B4" s="4" t="inlineStr">
        <is>
          <t xml:space="preserve"> </t>
        </is>
      </c>
      <c r="C4" s="6" t="n">
        <v>5450</v>
      </c>
    </row>
    <row r="5">
      <c r="A5" s="4" t="inlineStr">
        <is>
          <t>Less: Cost of goods sold</t>
        </is>
      </c>
      <c r="B5" s="4" t="inlineStr">
        <is>
          <t xml:space="preserve"> </t>
        </is>
      </c>
      <c r="C5" s="4" t="inlineStr">
        <is>
          <t xml:space="preserve"> </t>
        </is>
      </c>
    </row>
    <row r="6">
      <c r="A6" s="4" t="inlineStr">
        <is>
          <t>Sales and marketing</t>
        </is>
      </c>
      <c r="B6" s="4" t="inlineStr">
        <is>
          <t xml:space="preserve"> </t>
        </is>
      </c>
      <c r="C6" s="5" t="n">
        <v>9591</v>
      </c>
    </row>
    <row r="7">
      <c r="A7" s="4" t="inlineStr">
        <is>
          <t>Product development</t>
        </is>
      </c>
      <c r="B7" s="5" t="n">
        <v>125</v>
      </c>
      <c r="C7" s="4" t="inlineStr">
        <is>
          <t xml:space="preserve"> </t>
        </is>
      </c>
    </row>
    <row r="8">
      <c r="A8" s="4" t="inlineStr">
        <is>
          <t>Other segment expenses</t>
        </is>
      </c>
      <c r="B8" s="5" t="n">
        <v>28236</v>
      </c>
      <c r="C8" s="5" t="n">
        <v>28891</v>
      </c>
    </row>
    <row r="9">
      <c r="A9" s="4" t="inlineStr">
        <is>
          <t>Segment net loss</t>
        </is>
      </c>
      <c r="B9" s="5" t="n">
        <v>-111079</v>
      </c>
      <c r="C9" s="5" t="n">
        <v>-262260</v>
      </c>
    </row>
    <row r="10">
      <c r="A10" s="3" t="inlineStr">
        <is>
          <t>Reconciliation of loss:</t>
        </is>
      </c>
      <c r="B10" s="4" t="inlineStr">
        <is>
          <t xml:space="preserve"> </t>
        </is>
      </c>
      <c r="C10" s="4" t="inlineStr">
        <is>
          <t xml:space="preserve"> </t>
        </is>
      </c>
    </row>
    <row r="11">
      <c r="A11" s="4" t="inlineStr">
        <is>
          <t>Other income (expense)</t>
        </is>
      </c>
      <c r="B11" s="4" t="inlineStr">
        <is>
          <t xml:space="preserve"> </t>
        </is>
      </c>
      <c r="C11" s="5" t="n">
        <v>4</v>
      </c>
    </row>
    <row r="12">
      <c r="A12" s="4" t="inlineStr">
        <is>
          <t>Interest expense</t>
        </is>
      </c>
      <c r="B12" s="5" t="n">
        <v>-4284</v>
      </c>
      <c r="C12" s="5" t="n">
        <v>-29263</v>
      </c>
    </row>
    <row r="13">
      <c r="A13" s="4" t="inlineStr">
        <is>
          <t>Income before income taxes</t>
        </is>
      </c>
      <c r="B13" s="5" t="n">
        <v>-111079</v>
      </c>
      <c r="C13" s="5" t="n">
        <v>-262244</v>
      </c>
    </row>
    <row r="14">
      <c r="A14" s="4" t="inlineStr">
        <is>
          <t>Consumer Home Good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net</t>
        </is>
      </c>
      <c r="B16" s="4" t="inlineStr">
        <is>
          <t xml:space="preserve"> </t>
        </is>
      </c>
      <c r="C16" s="5" t="n">
        <v>5450</v>
      </c>
    </row>
    <row r="17">
      <c r="A17" s="4" t="inlineStr">
        <is>
          <t>Less: Cost of goods sold</t>
        </is>
      </c>
      <c r="B17" s="4" t="inlineStr">
        <is>
          <t xml:space="preserve"> </t>
        </is>
      </c>
      <c r="C17" s="4" t="inlineStr">
        <is>
          <t xml:space="preserve"> </t>
        </is>
      </c>
    </row>
    <row r="18">
      <c r="A18" s="4" t="inlineStr">
        <is>
          <t>Sales and marketing</t>
        </is>
      </c>
      <c r="B18" s="4" t="inlineStr">
        <is>
          <t xml:space="preserve"> </t>
        </is>
      </c>
      <c r="C18" s="5" t="n">
        <v>9591</v>
      </c>
    </row>
    <row r="19">
      <c r="A19" s="4" t="inlineStr">
        <is>
          <t>Product development</t>
        </is>
      </c>
      <c r="B19" s="5" t="n">
        <v>125</v>
      </c>
      <c r="C19" s="4" t="inlineStr">
        <is>
          <t xml:space="preserve"> </t>
        </is>
      </c>
    </row>
    <row r="20">
      <c r="A20" s="4" t="inlineStr">
        <is>
          <t>Consultancy fees</t>
        </is>
      </c>
      <c r="B20" s="4" t="inlineStr">
        <is>
          <t xml:space="preserve"> </t>
        </is>
      </c>
      <c r="C20" s="5" t="n">
        <v>41250</v>
      </c>
    </row>
    <row r="21">
      <c r="A21" s="4" t="inlineStr">
        <is>
          <t>Other segment expenses</t>
        </is>
      </c>
      <c r="B21" s="5" t="n">
        <v>106670</v>
      </c>
      <c r="C21" s="5" t="n">
        <v>187594</v>
      </c>
    </row>
    <row r="22">
      <c r="A22" s="4" t="inlineStr">
        <is>
          <t>Segment net loss</t>
        </is>
      </c>
      <c r="B22" s="5" t="n">
        <v>-106795</v>
      </c>
      <c r="C22" s="5" t="n">
        <v>-232985</v>
      </c>
    </row>
    <row r="23">
      <c r="A23" s="3" t="inlineStr">
        <is>
          <t>Reconciliation of loss:</t>
        </is>
      </c>
      <c r="B23" s="4" t="inlineStr">
        <is>
          <t xml:space="preserve"> </t>
        </is>
      </c>
      <c r="C23" s="4" t="inlineStr">
        <is>
          <t xml:space="preserve"> </t>
        </is>
      </c>
    </row>
    <row r="24">
      <c r="A24" s="4" t="inlineStr">
        <is>
          <t>Other income (expense)</t>
        </is>
      </c>
      <c r="B24" s="4" t="inlineStr">
        <is>
          <t xml:space="preserve"> </t>
        </is>
      </c>
      <c r="C24" s="5" t="n">
        <v>4</v>
      </c>
    </row>
    <row r="25">
      <c r="A25" s="4" t="inlineStr">
        <is>
          <t>Interest expense</t>
        </is>
      </c>
      <c r="B25" s="5" t="n">
        <v>-4284</v>
      </c>
      <c r="C25" s="5" t="n">
        <v>-29263</v>
      </c>
    </row>
    <row r="26">
      <c r="A26" s="4" t="inlineStr">
        <is>
          <t>Income before income taxes</t>
        </is>
      </c>
      <c r="B26" s="6" t="n">
        <v>-111079</v>
      </c>
      <c r="C26" s="6" t="n">
        <v>-26224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Apr. 15, 2025 USD ($)</t>
        </is>
      </c>
    </row>
    <row r="2">
      <c r="A2" s="4" t="inlineStr">
        <is>
          <t>Subsequent Event [Member]</t>
        </is>
      </c>
      <c r="B2" s="4" t="inlineStr">
        <is>
          <t xml:space="preserve"> </t>
        </is>
      </c>
    </row>
    <row r="3">
      <c r="A3" s="3" t="inlineStr">
        <is>
          <t>Subsequent Event [Line Items]</t>
        </is>
      </c>
      <c r="B3" s="4" t="inlineStr">
        <is>
          <t xml:space="preserve"> </t>
        </is>
      </c>
    </row>
    <row r="4">
      <c r="A4" s="4" t="inlineStr">
        <is>
          <t>Additional working capital</t>
        </is>
      </c>
      <c r="B4" s="6" t="n">
        <v>711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295000000</v>
      </c>
      <c r="C3" s="5" t="n">
        <v>295000000</v>
      </c>
    </row>
    <row r="4">
      <c r="A4" s="4" t="inlineStr">
        <is>
          <t>Common stock, shares issued</t>
        </is>
      </c>
      <c r="B4" s="5" t="n">
        <v>49643031</v>
      </c>
      <c r="C4" s="5" t="n">
        <v>49643031</v>
      </c>
    </row>
    <row r="5">
      <c r="A5" s="4" t="inlineStr">
        <is>
          <t>Common stock, shares outstanding</t>
        </is>
      </c>
      <c r="B5" s="5" t="n">
        <v>48826864</v>
      </c>
      <c r="C5" s="5" t="n">
        <v>48826864</v>
      </c>
    </row>
    <row r="6">
      <c r="A6" s="4" t="inlineStr">
        <is>
          <t>[custom:TreasuryStockShare-0]</t>
        </is>
      </c>
      <c r="B6" s="4" t="inlineStr">
        <is>
          <t xml:space="preserve"> </t>
        </is>
      </c>
      <c r="C6" s="5" t="n">
        <v>816167</v>
      </c>
    </row>
    <row r="7">
      <c r="A7" s="4" t="inlineStr">
        <is>
          <t>Series B1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authorized</t>
        </is>
      </c>
      <c r="B9" s="5" t="n">
        <v>5000000</v>
      </c>
      <c r="C9" s="5" t="n">
        <v>5000000</v>
      </c>
    </row>
    <row r="10">
      <c r="A10" s="4" t="inlineStr">
        <is>
          <t>Preferred stock, shares issued</t>
        </is>
      </c>
      <c r="B10" s="5" t="n">
        <v>15000</v>
      </c>
      <c r="C10" s="5" t="n">
        <v>15000</v>
      </c>
    </row>
    <row r="11">
      <c r="A11" s="4" t="inlineStr">
        <is>
          <t>Preferred stock, shares outstanding</t>
        </is>
      </c>
      <c r="B11" s="5" t="n">
        <v>15000</v>
      </c>
      <c r="C11" s="5" t="n">
        <v>15000</v>
      </c>
    </row>
    <row r="12">
      <c r="A12" s="4" t="inlineStr">
        <is>
          <t>Liquidation preference, value</t>
        </is>
      </c>
      <c r="B12" s="6" t="n">
        <v>767075</v>
      </c>
      <c r="C12" s="6" t="n">
        <v>767075</v>
      </c>
    </row>
    <row r="13">
      <c r="A13" s="4" t="inlineStr">
        <is>
          <t>Series C Preferred Stock [Member]</t>
        </is>
      </c>
      <c r="B13" s="4" t="inlineStr">
        <is>
          <t xml:space="preserve"> </t>
        </is>
      </c>
      <c r="C13" s="4" t="inlineStr">
        <is>
          <t xml:space="preserve"> </t>
        </is>
      </c>
    </row>
    <row r="14">
      <c r="A14" s="4" t="inlineStr">
        <is>
          <t>Preferred stock, par value</t>
        </is>
      </c>
      <c r="B14" s="6" t="n">
        <v>1</v>
      </c>
      <c r="C14" s="6" t="n">
        <v>1</v>
      </c>
    </row>
    <row r="15">
      <c r="A15" s="4" t="inlineStr">
        <is>
          <t>Preferred stock, shares authorized</t>
        </is>
      </c>
      <c r="B15" s="5" t="n">
        <v>67</v>
      </c>
      <c r="C15" s="5" t="n">
        <v>67</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4" t="inlineStr">
        <is>
          <t xml:space="preserve"> </t>
        </is>
      </c>
      <c r="C4" s="6" t="n">
        <v>5450</v>
      </c>
    </row>
    <row r="5">
      <c r="A5" s="4" t="inlineStr">
        <is>
          <t>Cost of sales</t>
        </is>
      </c>
      <c r="B5" s="4" t="inlineStr">
        <is>
          <t xml:space="preserve"> </t>
        </is>
      </c>
      <c r="C5" s="4" t="inlineStr">
        <is>
          <t xml:space="preserve"> </t>
        </is>
      </c>
    </row>
    <row r="6">
      <c r="A6" s="4" t="inlineStr">
        <is>
          <t>Gross Profit</t>
        </is>
      </c>
      <c r="B6" s="4" t="inlineStr">
        <is>
          <t xml:space="preserve"> </t>
        </is>
      </c>
      <c r="C6" s="5" t="n">
        <v>5450</v>
      </c>
    </row>
    <row r="7">
      <c r="A7" s="3" t="inlineStr">
        <is>
          <t>Operating Expenses:</t>
        </is>
      </c>
      <c r="B7" s="4" t="inlineStr">
        <is>
          <t xml:space="preserve"> </t>
        </is>
      </c>
      <c r="C7" s="4" t="inlineStr">
        <is>
          <t xml:space="preserve"> </t>
        </is>
      </c>
    </row>
    <row r="8">
      <c r="A8" s="4" t="inlineStr">
        <is>
          <t>Sales and marketing</t>
        </is>
      </c>
      <c r="B8" s="4" t="inlineStr">
        <is>
          <t xml:space="preserve"> </t>
        </is>
      </c>
      <c r="C8" s="5" t="n">
        <v>9591</v>
      </c>
    </row>
    <row r="9">
      <c r="A9" s="4" t="inlineStr">
        <is>
          <t>Compensation</t>
        </is>
      </c>
      <c r="B9" s="4" t="inlineStr">
        <is>
          <t xml:space="preserve"> </t>
        </is>
      </c>
      <c r="C9" s="5" t="n">
        <v>82970</v>
      </c>
    </row>
    <row r="10">
      <c r="A10" s="4" t="inlineStr">
        <is>
          <t>Professional fees</t>
        </is>
      </c>
      <c r="B10" s="5" t="n">
        <v>78434</v>
      </c>
      <c r="C10" s="5" t="n">
        <v>116983</v>
      </c>
    </row>
    <row r="11">
      <c r="A11" s="4" t="inlineStr">
        <is>
          <t>Product development</t>
        </is>
      </c>
      <c r="B11" s="5" t="n">
        <v>125</v>
      </c>
      <c r="C11" s="4" t="inlineStr">
        <is>
          <t xml:space="preserve"> </t>
        </is>
      </c>
    </row>
    <row r="12">
      <c r="A12" s="4" t="inlineStr">
        <is>
          <t>Other general and administrative</t>
        </is>
      </c>
      <c r="B12" s="5" t="n">
        <v>28236</v>
      </c>
      <c r="C12" s="5" t="n">
        <v>28891</v>
      </c>
    </row>
    <row r="13">
      <c r="A13" s="4" t="inlineStr">
        <is>
          <t>Total Operating Expenses</t>
        </is>
      </c>
      <c r="B13" s="5" t="n">
        <v>106795</v>
      </c>
      <c r="C13" s="5" t="n">
        <v>238435</v>
      </c>
    </row>
    <row r="14">
      <c r="A14" s="4" t="inlineStr">
        <is>
          <t>Operating Loss</t>
        </is>
      </c>
      <c r="B14" s="5" t="n">
        <v>-106795</v>
      </c>
      <c r="C14" s="5" t="n">
        <v>-232985</v>
      </c>
    </row>
    <row r="15">
      <c r="A15" s="3" t="inlineStr">
        <is>
          <t>Other Income (Expenses):</t>
        </is>
      </c>
      <c r="B15" s="4" t="inlineStr">
        <is>
          <t xml:space="preserve"> </t>
        </is>
      </c>
      <c r="C15" s="4" t="inlineStr">
        <is>
          <t xml:space="preserve"> </t>
        </is>
      </c>
    </row>
    <row r="16">
      <c r="A16" s="4" t="inlineStr">
        <is>
          <t>Other income</t>
        </is>
      </c>
      <c r="B16" s="4" t="inlineStr">
        <is>
          <t xml:space="preserve"> </t>
        </is>
      </c>
      <c r="C16" s="5" t="n">
        <v>4</v>
      </c>
    </row>
    <row r="17">
      <c r="A17" s="4" t="inlineStr">
        <is>
          <t>Interest expense, net</t>
        </is>
      </c>
      <c r="B17" s="5" t="n">
        <v>-4284</v>
      </c>
      <c r="C17" s="5" t="n">
        <v>-29263</v>
      </c>
    </row>
    <row r="18">
      <c r="A18" s="4" t="inlineStr">
        <is>
          <t>Total Other Income (Expenses), net</t>
        </is>
      </c>
      <c r="B18" s="5" t="n">
        <v>-4284</v>
      </c>
      <c r="C18" s="5" t="n">
        <v>-29259</v>
      </c>
    </row>
    <row r="19">
      <c r="A19" s="4" t="inlineStr">
        <is>
          <t>Loss Before Income Taxes</t>
        </is>
      </c>
      <c r="B19" s="5" t="n">
        <v>-111079</v>
      </c>
      <c r="C19" s="5" t="n">
        <v>-262244</v>
      </c>
    </row>
    <row r="20">
      <c r="A20" s="4" t="inlineStr">
        <is>
          <t>Income Tax Expense</t>
        </is>
      </c>
      <c r="B20" s="4" t="inlineStr">
        <is>
          <t xml:space="preserve"> </t>
        </is>
      </c>
      <c r="C20" s="5" t="n">
        <v>16</v>
      </c>
    </row>
    <row r="21">
      <c r="A21" s="4" t="inlineStr">
        <is>
          <t>Net Loss</t>
        </is>
      </c>
      <c r="B21" s="6" t="n">
        <v>-111079</v>
      </c>
      <c r="C21" s="6" t="n">
        <v>-262260</v>
      </c>
    </row>
    <row r="22">
      <c r="A22" s="3" t="inlineStr">
        <is>
          <t>Net Loss per Common Share</t>
        </is>
      </c>
      <c r="B22" s="4" t="inlineStr">
        <is>
          <t xml:space="preserve"> </t>
        </is>
      </c>
      <c r="C22" s="4" t="inlineStr">
        <is>
          <t xml:space="preserve"> </t>
        </is>
      </c>
    </row>
    <row r="23">
      <c r="A23" s="4" t="inlineStr">
        <is>
          <t>Basic</t>
        </is>
      </c>
      <c r="B23" s="6" t="n">
        <v>0</v>
      </c>
      <c r="C23" s="8" t="n">
        <v>-0.01</v>
      </c>
    </row>
    <row r="24">
      <c r="A24" s="4" t="inlineStr">
        <is>
          <t>Diluted</t>
        </is>
      </c>
      <c r="B24" s="6" t="n">
        <v>0</v>
      </c>
      <c r="C24" s="8" t="n">
        <v>-0.01</v>
      </c>
    </row>
    <row r="25">
      <c r="A25" s="3" t="inlineStr">
        <is>
          <t>Weighted Average Shares Outstanding</t>
        </is>
      </c>
      <c r="B25" s="4" t="inlineStr">
        <is>
          <t xml:space="preserve"> </t>
        </is>
      </c>
      <c r="C25" s="4" t="inlineStr">
        <is>
          <t xml:space="preserve"> </t>
        </is>
      </c>
    </row>
    <row r="26">
      <c r="A26" s="4" t="inlineStr">
        <is>
          <t>Basic</t>
        </is>
      </c>
      <c r="B26" s="5" t="n">
        <v>48826864</v>
      </c>
      <c r="C26" s="5" t="n">
        <v>48826864</v>
      </c>
    </row>
    <row r="27">
      <c r="A27" s="4" t="inlineStr">
        <is>
          <t>Diluted</t>
        </is>
      </c>
      <c r="B27" s="5" t="n">
        <v>48826864</v>
      </c>
      <c r="C27" s="5" t="n">
        <v>488268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DENSED  CONSOLIDATED STATEMENTS OF CHANGES IN STOCKHOLDERS EQUITY (DEFICIT) (Unaudited) - USD ($)</t>
        </is>
      </c>
      <c r="B1" s="2" t="inlineStr">
        <is>
          <t>Preferred Stock Series B [Member]</t>
        </is>
      </c>
      <c r="C1" s="2" t="inlineStr">
        <is>
          <t>Preferred Stock Series C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3</t>
        </is>
      </c>
      <c r="B2" s="6" t="n">
        <v>2</v>
      </c>
      <c r="C2" s="4" t="inlineStr">
        <is>
          <t xml:space="preserve"> </t>
        </is>
      </c>
      <c r="D2" s="6" t="n">
        <v>4884</v>
      </c>
      <c r="E2" s="6" t="n">
        <v>8550510</v>
      </c>
      <c r="F2" s="6" t="n">
        <v>-10797216</v>
      </c>
      <c r="G2" s="6" t="n">
        <v>-2241820</v>
      </c>
    </row>
    <row r="3">
      <c r="A3" s="4" t="inlineStr">
        <is>
          <t>Begining balance, shares at Dec. 31, 2023</t>
        </is>
      </c>
      <c r="B3" s="5" t="n">
        <v>15000</v>
      </c>
      <c r="C3" s="4" t="inlineStr">
        <is>
          <t xml:space="preserve"> </t>
        </is>
      </c>
      <c r="D3" s="5" t="n">
        <v>48826864</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262260</v>
      </c>
      <c r="G4" s="5" t="n">
        <v>-262260</v>
      </c>
    </row>
    <row r="5">
      <c r="A5" s="4" t="inlineStr">
        <is>
          <t>Ending balance, value at Mar. 31, 2024</t>
        </is>
      </c>
      <c r="B5" s="6" t="n">
        <v>2</v>
      </c>
      <c r="C5" s="4" t="inlineStr">
        <is>
          <t xml:space="preserve"> </t>
        </is>
      </c>
      <c r="D5" s="6" t="n">
        <v>4884</v>
      </c>
      <c r="E5" s="5" t="n">
        <v>8550510</v>
      </c>
      <c r="F5" s="5" t="n">
        <v>-11059476</v>
      </c>
      <c r="G5" s="5" t="n">
        <v>-2504080</v>
      </c>
    </row>
    <row r="6">
      <c r="A6" s="4" t="inlineStr">
        <is>
          <t>Ending balance, shares at Mar. 31, 2024</t>
        </is>
      </c>
      <c r="B6" s="5" t="n">
        <v>15000</v>
      </c>
      <c r="C6" s="4" t="inlineStr">
        <is>
          <t xml:space="preserve"> </t>
        </is>
      </c>
      <c r="D6" s="5" t="n">
        <v>48826864</v>
      </c>
      <c r="E6" s="4" t="inlineStr">
        <is>
          <t xml:space="preserve"> </t>
        </is>
      </c>
      <c r="F6" s="4" t="inlineStr">
        <is>
          <t xml:space="preserve"> </t>
        </is>
      </c>
      <c r="G6" s="4" t="inlineStr">
        <is>
          <t xml:space="preserve"> </t>
        </is>
      </c>
    </row>
    <row r="7">
      <c r="A7" s="4" t="inlineStr">
        <is>
          <t>Beginning balance, value at Dec. 31, 2024</t>
        </is>
      </c>
      <c r="B7" s="6" t="n">
        <v>77</v>
      </c>
      <c r="C7" s="4" t="inlineStr">
        <is>
          <t xml:space="preserve"> </t>
        </is>
      </c>
      <c r="D7" s="6" t="n">
        <v>4884</v>
      </c>
      <c r="E7" s="5" t="n">
        <v>12215738</v>
      </c>
      <c r="F7" s="5" t="n">
        <v>-11759600</v>
      </c>
      <c r="G7" s="5" t="n">
        <v>461099</v>
      </c>
    </row>
    <row r="8">
      <c r="A8" s="4" t="inlineStr">
        <is>
          <t>Begining balance, shares at Dec. 31, 2024</t>
        </is>
      </c>
      <c r="B8" s="5" t="n">
        <v>765075</v>
      </c>
      <c r="C8" s="4" t="inlineStr">
        <is>
          <t xml:space="preserve"> </t>
        </is>
      </c>
      <c r="D8" s="5" t="n">
        <v>48826864</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111079</v>
      </c>
      <c r="G9" s="5" t="n">
        <v>-111079</v>
      </c>
    </row>
    <row r="10">
      <c r="A10" s="4" t="inlineStr">
        <is>
          <t>Ending balance, value at Mar. 31, 2025</t>
        </is>
      </c>
      <c r="B10" s="6" t="n">
        <v>77</v>
      </c>
      <c r="C10" s="4" t="inlineStr">
        <is>
          <t xml:space="preserve"> </t>
        </is>
      </c>
      <c r="D10" s="6" t="n">
        <v>4884</v>
      </c>
      <c r="E10" s="6" t="n">
        <v>12215738</v>
      </c>
      <c r="F10" s="6" t="n">
        <v>-11870679</v>
      </c>
      <c r="G10" s="6" t="n">
        <v>350020</v>
      </c>
    </row>
    <row r="11">
      <c r="A11" s="4" t="inlineStr">
        <is>
          <t>Ending balance, shares at Mar. 31, 2025</t>
        </is>
      </c>
      <c r="B11" s="5" t="n">
        <v>765075</v>
      </c>
      <c r="C11" s="4" t="inlineStr">
        <is>
          <t xml:space="preserve"> </t>
        </is>
      </c>
      <c r="D11" s="5" t="n">
        <v>48826864</v>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1079</v>
      </c>
      <c r="C4" s="6" t="n">
        <v>-26226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581</v>
      </c>
      <c r="C6" s="5" t="n">
        <v>3581</v>
      </c>
    </row>
    <row r="7">
      <c r="A7" s="4" t="inlineStr">
        <is>
          <t>Accrued interest added to notes payable related and unrelated parties</t>
        </is>
      </c>
      <c r="B7" s="5" t="n">
        <v>4285</v>
      </c>
      <c r="C7" s="5" t="n">
        <v>29261</v>
      </c>
    </row>
    <row r="8">
      <c r="A8" s="4" t="inlineStr">
        <is>
          <t>Decrease (increase) in prepaid expenses</t>
        </is>
      </c>
      <c r="B8" s="5" t="n">
        <v>3758</v>
      </c>
      <c r="C8" s="5" t="n">
        <v>-6652</v>
      </c>
    </row>
    <row r="9">
      <c r="A9" s="4" t="inlineStr">
        <is>
          <t>Increase in accounts payable and accrued liabilities</t>
        </is>
      </c>
      <c r="B9" s="5" t="n">
        <v>466</v>
      </c>
      <c r="C9" s="5" t="n">
        <v>111297</v>
      </c>
    </row>
    <row r="10">
      <c r="A10" s="4" t="inlineStr">
        <is>
          <t>Net cash used in operating activities</t>
        </is>
      </c>
      <c r="B10" s="5" t="n">
        <v>-98989</v>
      </c>
      <c r="C10" s="5" t="n">
        <v>-124773</v>
      </c>
    </row>
    <row r="11">
      <c r="A11" s="3" t="inlineStr">
        <is>
          <t>CASH FLOWS FROM FINANCING ACTIVITIES:</t>
        </is>
      </c>
      <c r="B11" s="4" t="inlineStr">
        <is>
          <t xml:space="preserve"> </t>
        </is>
      </c>
      <c r="C11" s="4" t="inlineStr">
        <is>
          <t xml:space="preserve"> </t>
        </is>
      </c>
    </row>
    <row r="12">
      <c r="A12" s="4" t="inlineStr">
        <is>
          <t xml:space="preserve">    Proceeds from notes payable related parties</t>
        </is>
      </c>
      <c r="B12" s="5" t="n">
        <v>111363</v>
      </c>
      <c r="C12" s="5" t="n">
        <v>90000</v>
      </c>
    </row>
    <row r="13">
      <c r="A13" s="4" t="inlineStr">
        <is>
          <t>Net cash provided by financing activities</t>
        </is>
      </c>
      <c r="B13" s="5" t="n">
        <v>111363</v>
      </c>
      <c r="C13" s="5" t="n">
        <v>90000</v>
      </c>
    </row>
    <row r="14">
      <c r="A14" s="4" t="inlineStr">
        <is>
          <t>Net Increase (Decrease) in Cash</t>
        </is>
      </c>
      <c r="B14" s="5" t="n">
        <v>12374</v>
      </c>
      <c r="C14" s="5" t="n">
        <v>-34773</v>
      </c>
    </row>
    <row r="15">
      <c r="A15" s="4" t="inlineStr">
        <is>
          <t>Cash at Beginning of Period</t>
        </is>
      </c>
      <c r="B15" s="5" t="n">
        <v>15850</v>
      </c>
      <c r="C15" s="5" t="n">
        <v>36466</v>
      </c>
    </row>
    <row r="16">
      <c r="A16" s="4" t="inlineStr">
        <is>
          <t>Cash at End of Period</t>
        </is>
      </c>
      <c r="B16" s="5" t="n">
        <v>28224</v>
      </c>
      <c r="C16" s="5" t="n">
        <v>1693</v>
      </c>
    </row>
    <row r="17">
      <c r="A17" s="3" t="inlineStr">
        <is>
          <t>SUPPLEMENTAL DISCLOSURE OF CASH FLOW INFORMATION:</t>
        </is>
      </c>
      <c r="B17" s="4" t="inlineStr">
        <is>
          <t xml:space="preserve"> </t>
        </is>
      </c>
      <c r="C17" s="4" t="inlineStr">
        <is>
          <t xml:space="preserve"> </t>
        </is>
      </c>
    </row>
    <row r="18">
      <c r="A18" s="4" t="inlineStr">
        <is>
          <t>Interest cash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is summary of accounting policies for Capstone
Companies, Inc. (“CAPC”, “Company”, “we”, “our” or “us”), a Florida corporation
and its wholly 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25, and results
of operations, stockholders’ equity and cash flows for the three months ended March 31, 2025 and 2024. All material intercompany
accounts and transactions are eliminated in consolidation. These condensed consolidated financial statements and notes are presented in
accordance with the rules and regulations of the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unaudited
consolidated financial statements should be read in conjunction with the consolidated financial statements and notes in the Company’s
Annual Report on Form 10-K and Form 10-K/A for the fiscal year ended December 31, 2024 (the “2024 Annual Report”) filed with
the SEC on March 17, 2025 and April 8, 2025, respectively. The operating results for any interim period
are not necessarily indicative of the operating results to be expected for any other interim period or the full fiscal year. Liquidity and Going Concern The accompanying unaudited condensed consolidated
financial statements have been prepared on a going concern basis, which contemplates the realization of assets and the satisfaction of
liabilities and commitments in the normal course of business. As of March 31, 2025, the Company had negative working
capital of $ 252,253 11,870,679 28,224 296,408 195,958 111,079 98,989 These liquidity conditions raise substantial doubt
about the Company’s ability to continue as a going concern. We are seeking alternative sources of liquidity, including but not limited
to debt or equity funding through issuance of securities, or other alternative financing measures. On October 31, 2024 the Company signed
an Unsecured Promissory Note with Coppermine Ventures, LLC (“Coppermine”), a private Maryland limited
liability company based in Baltimore County, Maryland, of $ 125,914 485,163 December
31, 2025 290,295 485,163 7 Unless the Company succeeds in raising additional
capital or successfully increases cash generated from operations, or finds and consummates an alternative transaction to improve its
financial condition, management believes there is substantial doubt about the Company’s ability to continue as a going concern
and meet its obligations over the next twelve months from the filing date of this Form 10-Q. Other than debt financing from
Coppermine Ventures, LLC for basic operating capital, the Company has not raised any third-party funding for business development or
acquisitions. The Company has not consummated an alternative transaction as of the date of the filing of this Form 10-Q. In the second
fiscal quarter of 2025, the Company has expanded the scope of its search for alternative transactions to include potential acquisitions
or strategic relationships with companies engaged in industries that are complementary to the health, fitness and social activities industry.
These financial statements do not include any adjustments that might result from the Company’s inability to continue as a going
concern. Nature of Business The Company has its principal executive offices
in Deerfield Beach,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With the
shift of manufacturing to Thailand from China, the CIHK operation was downsized and dormant as of March 2022. LED Lighting Product Line.
Smart Mirror Product Line.
Connected Chef Product
Line. Health, Fitness and Social
Industries In furtherance of the Company’s
efforts in HFS business development, the Company entered into a Management Transition Agreement (“MTA”), dated October
31, 2024, with Coppermine Ventures, LLC, a private Maryland limited liability company, (“Coppermine”) to identify and nominate
a chief executive officer and two board members for the Company as a management team to focus on development of the health, fitness and
social business line. Coppermine operates a successful and growing health, fitness and sports business in the State of Maryland. On December
4, 2024, the Company employed an experienced founder and manager of an established health, fitness and social company, Alexander Jacobs,
as Company’s Chief Executive Officer, in order to lead the HFS business development. Mr. Jacobs is the founder, senior executive
and owner of Coppermine. On January 20, 2025, the Company’s Board of Directors (“Board”) appointed Brian Rosen, a nominee
of Coppermine, as a non-employee director of the Company. Mr. Rosen has a business relationship with Coppermine. The Company also appointed
Warner Session, a Washington, D.C. real estate lawyer and lobbyist, as an independent director to the Board on January 9, 2025, in order
to assist in the Company’s efforts to develop the health, fitness and social business line. Mr. Session’s experience and
skills in real estate transaction and funding and lobbying are deemed as important skill sets for the development and operation of any
HFS business. The Company’s business
concept also includes the development of software applications for registration and participation at the Coppermine HFS facilities. On
March 13, 2025, the Company entered into a Memorandum of Understanding with Coppermine for the Company to produce a development plan
for an online customer registration and management application (“CRM Application”) for Coppermine’s owned, affiliated
or managed health, fitness and social activities business. On May 13, 2025, the Company and Coppermine signed an agreement whereby the
Company will make an assessment and, based on that assessment, produce a written plan and proposal (“Proposal”) for the
development, testing and installation of an online customer management and registration application (“Application”) for Coppermine’s
year-round social, athletic, and fitness programs and events conducted at twenty (20) facilities in the State of Maryland (“Sites”).
This Agreement covers only the assessment and production of the Proposal. If the Proposal is accepted by Coppermine, then the two companies
would seek to negotiate a written agreement for the actual development, testing, installation and support of the Application. Coppermine
will pay a flat $24,000 for the assessment and production of the Proposal, which Proposal is due to be presented to Coppermine
by June 22, 2025. If the Company develops the Application, then the Company would explore possible commercialization of the Application
through licensing of the Application to other providers of social, athletic, and fitness programs and events in the United States, subject
to the terms and conditions of any written agreement for the actual development, testing, installation and support of the Application
for Coppermine. For the Proposal and any subsequent software development,
the Company will primarily rely upon a third-party software developer and affiliated contractors, each acting as an independent contractor
of the Company, to produce the Proposal and, if work is contracted for the Application, to provide the software code, test it, make any
necessary modifications and install the developed application. As such, the ability of the Company to perform its tasks for the Proposal
and Application will rely to a significant extent on the performance of its independent contractors. Any work beyond the Proposal would
require the acceptance of the Proposal by Coppermine and the signing of a definitive software development agreement by the Company and
Coppermine, which agreement would include the Proposal acceptable to Coppermine and the Company and a budget for fees and costs. The
Company’s traditional business has not been in software development, but the Company’s Chairman of the Board of Directors
has extensive experience in working with independent contractors and original equipment manufacturers for product development, both foreign
and domestic, for the Company, and in the development of a software application at another company. The Company will rely on the experience
of its Chairman of the Board of Directors for the Proposal and any subsequent work on the Application. As of the date of the filing
of this Form 10-Q, the Company has not entered into any legally binding agreement for the acquisition of a HFS business or launch of a
HFS business line and the Company has expanded its business development efforts to include potential opportunities in industries related
to HFS Business, being primarily apparel and merchandise branding in an effort to locate a viable revenue generating business. There is
no assurance that the expansion of business development efforts will result in development of a new business line or acquisition of a
new business line. The Company’s strategic focus in business development continues to be focused on HFS Business, including related
industries, as of the date of the filing of this Form 10-Q. The Company’s
operations through March 31, 2025 consisted of only one reportable segment for financial reporting purposes, Consumer Home Goods, as there
has been no revenue and no expenditures on the HFS business line. Goodwill On September 13, 2006, the Company entered into
a Stock Purchase Agreement with Capstone Industries, Inc., a Florida corporation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I’s
Common Stock, and recorded goodwill of $ 1,936,020 623,538 539,317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Earnings Per Common Share Basic earnings per common share is computed by dividing
net income (loss) by the weighted average number of shares of common stock outstanding as of March 31, 2025, and 2024.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March 31,
2025, and 2024, the total number of potentially dilutive common stock equivalents excluded from the diluted earnings per share calculation
was 208,288 199,733 765,075 50,999,900 408,288 199,733 15,000 999,900 Reclassifications Company identified a historical
misclassification within stockholders’ equity. Specifically, treasury stock repurchases had previously been presented as a reduction
to additional paid-in capital (“APIC”) instead of being separately presented as treasury stock, at cost, within stockholders’
equity. This reclassification had no impact on the total stockholders’ equity, net income, earnings per share, cash flows, or previously
reported results for any period. Revenue Recognition for Consumer Product Business The Company does not have a product line that is generating
revenues as of the date of the filing of this Form 10-Q. Direct-to-consumer orders for the Connected Surfaces
Smart Mirrors were sold initially through e-commerce platforms. The Company also sold the Connected Surfaces Smart Mirror program through
independent retailers. The Company only billed the customer and recognized revenue upon the customer obtaining control of the Smart Mirror
order which generally occurred upon delivery. The following table presents net revenue by geographic
location which is recognized at a point in time:
Schedule of net revenue by major source
For the Three Months Ended For the Three Months Ended
Revenues % of Revenue Revenues % of Revenue
Lighting Products – U.S. — — — —
Smart Mirror Products- U.S. — — 5,450 100 %
Total Net Revenue $ — — $ 5,450 100 % Smart Mirror customer orders were shipped within one
to two days of receipt. Revenue was recorded upon processing of the sale with a third-party merchant processor such as Stripe or Amazon
Pay. Lighting Product customer orders received were not long-term orders and were typically shipped within nine months of the order receipt,
but certainly within a one-year period. Our Smart Mirror customers were charged when executing
the e-commerce purchase. We do not have extended payment terms for our Smart Mirror customers. Our Lighting Product payment terms varied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During 2024, the Smart Mirror inventory
was liquidated. Sales reductions for anticipated discounts, allowances
and promotional coupons are recognized during the period the related revenue is recorded. The discounts, allowances and promotional coupons
amounted to approximately $ 0 840 Warranties Under the License Agreement for the Connected Chef,
the Company is not responsible for any warranty liability associated with sales of the Connected Chef. For the LED product line, the Company provided the
end user with limited rights of return as a consumer assurance warranty on all products sold, stipulating that the product will function
properly for the warranty period. The warranty period for all products is one year from the date of consumer purchase. As the Company did not have a product line as of the
date these financials are presented, the Company did no Sales and Marketing Sales and marketing costs, including advertising,
public relations, and trade show expenses, are expensed as incurred and included in sales and marketing expenses. Sales and marketing
expenses were $0 and $ 9,591 Product Development All research and development costs are charged to
results of operations as incurred. For the three months ended March 31, 2025, and 2024,
product development expenses were $ 125 0 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Stock Based Compensation The Company accounts for stock-based compensation
under the provisions of ASC 718 Compensation- Stock Compensation Stock-based compensation expense recognized during
each of the three months ended March 31, 2025, and 2024 was $ 0 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eriodic impairment tests,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Recently Issued Accounting Pronouncements Not Yet
Adopted In December 2023, the Financial Account
Standards Board (“FASB”) issued Accounting Standards Update (“ASU”) 2023-09 – Income Taxes (Topic
ASC 740): Improvements to income tax disclosures, (“ASU 2023-09”).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In ﻿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8 and for interim period reporting beginning in fiscal 2029 on
a prospective basis. Both early adoption and retrospective application are permitted. The Company is currently evaluating the impact that
the adoption of these standards will have on its consolidated financial statements and disclosure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CREDIT RISK AND ECONOMIC DEPENDENCE</t>
        </is>
      </c>
      <c r="B4" s="4" t="inlineStr">
        <is>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DIC) insurance limits. The Company places its cash with high credit quality
financial institutions which minimize the risk of loss. To date, the Company has not experienced any such losses. As of March 31, 2025
and December 31, 2024, the Company did not have any cash deposits in excess of FDIC insurance limits. Major Customers The Company did not have any major customers
during the three months ended March 31, 2025 or 2024, respectively. Major Vendors The Company did not have any major vendors
during the three months ended March 31, 2025 or 2024,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49:41Z</dcterms:created>
  <dcterms:modified xmlns:dcterms="http://purl.org/dc/terms/" xmlns:xsi="http://www.w3.org/2001/XMLSchema-instance" xsi:type="dcterms:W3CDTF">2025-05-15T17:49:42Z</dcterms:modified>
</cp:coreProperties>
</file>